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Unaudited)" sheetId="5" state="visible" r:id="rId5"/>
    <sheet xmlns:r="http://schemas.openxmlformats.org/officeDocument/2006/relationships" name="Statements of Cash Flows" sheetId="6" state="visible" r:id="rId6"/>
    <sheet xmlns:r="http://schemas.openxmlformats.org/officeDocument/2006/relationships" name="Organization and Line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Fair Value of Financial Instrum" sheetId="14" state="visible" r:id="rId14"/>
    <sheet xmlns:r="http://schemas.openxmlformats.org/officeDocument/2006/relationships" name="Loans Payabl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epaid Expenses (Tables)" sheetId="21" state="visible" r:id="rId21"/>
    <sheet xmlns:r="http://schemas.openxmlformats.org/officeDocument/2006/relationships" name="Intangible Assets (Tables)" sheetId="22" state="visible" r:id="rId22"/>
    <sheet xmlns:r="http://schemas.openxmlformats.org/officeDocument/2006/relationships" name="Convertible Notes Payable (Tabl"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Subsequent Events (Tables)" sheetId="26" state="visible" r:id="rId26"/>
    <sheet xmlns:r="http://schemas.openxmlformats.org/officeDocument/2006/relationships" name="Organization and Line Business " sheetId="27" state="visible" r:id="rId27"/>
    <sheet xmlns:r="http://schemas.openxmlformats.org/officeDocument/2006/relationships" name="Basis of Presentation and Goi_2" sheetId="28" state="visible" r:id="rId28"/>
    <sheet xmlns:r="http://schemas.openxmlformats.org/officeDocument/2006/relationships" name="Summary of Significant Policies" sheetId="29" state="visible" r:id="rId29"/>
    <sheet xmlns:r="http://schemas.openxmlformats.org/officeDocument/2006/relationships" name="Inventory (Details)" sheetId="30" state="visible" r:id="rId30"/>
    <sheet xmlns:r="http://schemas.openxmlformats.org/officeDocument/2006/relationships" name="Prepaid Expenses (Details)"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Convertible Notes Payable - Sch" sheetId="34" state="visible" r:id="rId34"/>
    <sheet xmlns:r="http://schemas.openxmlformats.org/officeDocument/2006/relationships" name="Convertible Notes Payable (Deta"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Loans Payable (Details Narrativ" sheetId="40" state="visible" r:id="rId40"/>
    <sheet xmlns:r="http://schemas.openxmlformats.org/officeDocument/2006/relationships" name="Stockholders' Equity - Stock Is" sheetId="41" state="visible" r:id="rId41"/>
    <sheet xmlns:r="http://schemas.openxmlformats.org/officeDocument/2006/relationships" name="Stockholders' Equity - Stock _2"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67">
  <si>
    <t>Cover - shares</t>
  </si>
  <si>
    <t>3 Months Ended</t>
  </si>
  <si>
    <t>Jun. 30, 2019</t>
  </si>
  <si>
    <t>Aug. 19, 2019</t>
  </si>
  <si>
    <t>Cover [Abstract]</t>
  </si>
  <si>
    <t>Document Type</t>
  </si>
  <si>
    <t>10-Q</t>
  </si>
  <si>
    <t>Amendment Flag</t>
  </si>
  <si>
    <t>false</t>
  </si>
  <si>
    <t>Document Period End Date</t>
  </si>
  <si>
    <t>Jun. 30,
		2019</t>
  </si>
  <si>
    <t>Current Fiscal Year End Date</t>
  </si>
  <si>
    <t>--03-31</t>
  </si>
  <si>
    <t>Entity File Number</t>
  </si>
  <si>
    <t>000-55023</t>
  </si>
  <si>
    <t>Entity Registrant Name</t>
  </si>
  <si>
    <t>Vilacto Bio Inc.</t>
  </si>
  <si>
    <t>Entity Central Index Key</t>
  </si>
  <si>
    <t>0001576724</t>
  </si>
  <si>
    <t>Entity Incorporation, State or Country Code</t>
  </si>
  <si>
    <t>NV</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Document Fiscal Period Focus</t>
  </si>
  <si>
    <t>Q1</t>
  </si>
  <si>
    <t>Document Fiscal Year Focus</t>
  </si>
  <si>
    <t>2020</t>
  </si>
  <si>
    <t>Balance Sheets - USD ($)</t>
  </si>
  <si>
    <t>Mar. 31, 2019</t>
  </si>
  <si>
    <t>Current assets</t>
  </si>
  <si>
    <t>Cash</t>
  </si>
  <si>
    <t>Accounts receivable</t>
  </si>
  <si>
    <t xml:space="preserve"> </t>
  </si>
  <si>
    <t>Inventory</t>
  </si>
  <si>
    <t>Prepaid expenses</t>
  </si>
  <si>
    <t>Total current assets</t>
  </si>
  <si>
    <t>Fixed assets, net</t>
  </si>
  <si>
    <t>Intangible assets, net</t>
  </si>
  <si>
    <t>Total assets</t>
  </si>
  <si>
    <t>Current liabilities</t>
  </si>
  <si>
    <t>Accounts payable and accrued liabilities</t>
  </si>
  <si>
    <t>Due to related parties</t>
  </si>
  <si>
    <t>Convertible loans</t>
  </si>
  <si>
    <t>Derivative liabilities</t>
  </si>
  <si>
    <t>Loans</t>
  </si>
  <si>
    <t>Loans from related parties</t>
  </si>
  <si>
    <t>Total current liabilities</t>
  </si>
  <si>
    <t>Total liabilities</t>
  </si>
  <si>
    <t>Preferred stock; $0.001 par value; 10,000,000 shares authorized; 3,000,000 and 0 shares issued and outstanding as of June 30, 2019 and March 31, 2018, respectively</t>
  </si>
  <si>
    <t>Common stock; $0.001 par value; 4,000,000,000 shares authorized; 1,914,431,324 and 90,000,000 shares issued and outstanding as of June 30, 2019 and March 31, 2018, respectively</t>
  </si>
  <si>
    <t>Stock payable</t>
  </si>
  <si>
    <t>Additional paid-in capital</t>
  </si>
  <si>
    <t>Accumulated earnings (deficit)</t>
  </si>
  <si>
    <t>Total stockholders' equity (deficit)</t>
  </si>
  <si>
    <t>Total liabilities and stockholders' equity (deficit)</t>
  </si>
  <si>
    <t>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Jun. 30, 2018</t>
  </si>
  <si>
    <t>Income Statement [Abstract]</t>
  </si>
  <si>
    <t>Revenues</t>
  </si>
  <si>
    <t>Cost of revenues</t>
  </si>
  <si>
    <t>Gross profit</t>
  </si>
  <si>
    <t>Operating expenses</t>
  </si>
  <si>
    <t>Royalty expense</t>
  </si>
  <si>
    <t>Professional fees</t>
  </si>
  <si>
    <t>General and administrative expenses</t>
  </si>
  <si>
    <t>Depreciation and amortization expense</t>
  </si>
  <si>
    <t>Total operating expenses</t>
  </si>
  <si>
    <t>Loss from operations</t>
  </si>
  <si>
    <t>Other income (expense)</t>
  </si>
  <si>
    <t>Gain (loss) on derivative liabilities</t>
  </si>
  <si>
    <t>Interest expense</t>
  </si>
  <si>
    <t>Total other income (expense)</t>
  </si>
  <si>
    <t>Net income (loss)</t>
  </si>
  <si>
    <t>Basic income (loss) per common share</t>
  </si>
  <si>
    <t>Basic weighted average common shares outstanding</t>
  </si>
  <si>
    <t>Shareholders Equity (Unaudited) - USD ($)</t>
  </si>
  <si>
    <t>Preferred Stock</t>
  </si>
  <si>
    <t>Common Stock</t>
  </si>
  <si>
    <t>Additional Paid-In Capital</t>
  </si>
  <si>
    <t>Stock Payable</t>
  </si>
  <si>
    <t>Accumulated Deficit</t>
  </si>
  <si>
    <t>Total</t>
  </si>
  <si>
    <t>Beginning Balance, Shares at Mar. 31, 2018</t>
  </si>
  <si>
    <t>Beginning Balance, Amount at Mar. 31, 2018</t>
  </si>
  <si>
    <t>Shares issued upon conversion of debts, shares</t>
  </si>
  <si>
    <t>Shares issued upon conversion of debts, amount</t>
  </si>
  <si>
    <t>Net income (loss) for the period</t>
  </si>
  <si>
    <t>Ending Balance, Amount at Jun. 30, 2018</t>
  </si>
  <si>
    <t>Ending Balance, Shares at Jun. 30, 2018</t>
  </si>
  <si>
    <t>Beginning Balance, Shares at Mar. 31, 2019</t>
  </si>
  <si>
    <t>Beginning Balance, Amount at Mar. 31, 2019</t>
  </si>
  <si>
    <t>Ending Balance, Amount at Jun. 30, 2019</t>
  </si>
  <si>
    <t>Ending Balance, Shares at Jun. 30, 2019</t>
  </si>
  <si>
    <t>Statements of Cash Flows - USD ($)</t>
  </si>
  <si>
    <t>Cash Flows from Operating Activities</t>
  </si>
  <si>
    <t>Adjustments to reconcile net loss to net cash provided by operating activities:</t>
  </si>
  <si>
    <t>Depreciation and amortization</t>
  </si>
  <si>
    <t>Loss on derivative liability</t>
  </si>
  <si>
    <t>Amortization of debt discount</t>
  </si>
  <si>
    <t>Changes in assets and liabilities</t>
  </si>
  <si>
    <t>(Increase) decrease in accounts receivable</t>
  </si>
  <si>
    <t>(Increase) decrease in prepaid expense</t>
  </si>
  <si>
    <t>(Increase) decrease in inventory</t>
  </si>
  <si>
    <t>Increase (decrease) in accounts payable</t>
  </si>
  <si>
    <t>Net cash from operating activities</t>
  </si>
  <si>
    <t>Cash Flows from investing</t>
  </si>
  <si>
    <t>Purchase of intangible assets</t>
  </si>
  <si>
    <t>Net cash used in investing activities</t>
  </si>
  <si>
    <t>Cash Flows from Financing Activities</t>
  </si>
  <si>
    <t>Advance from related parties</t>
  </si>
  <si>
    <t>Net cash from financing activities</t>
  </si>
  <si>
    <t>Net increase (decrease) in Cash</t>
  </si>
  <si>
    <t>Beginning cash balance</t>
  </si>
  <si>
    <t>Ending cash balance</t>
  </si>
  <si>
    <t>Supplemental disclosure of cash flow information</t>
  </si>
  <si>
    <t>Cash paid for interest</t>
  </si>
  <si>
    <t>Cash paid for tax</t>
  </si>
  <si>
    <t>Organization and Line Business</t>
  </si>
  <si>
    <t>Organization, Consolidation and Presentation of Financial Statements [Abstract]</t>
  </si>
  <si>
    <t>ORGANIZATION AND LINE BUSINESS</t>
  </si>
  <si>
    <t>1. ORGANIZATION AND LINE BUSINESS The Company was originally incorporated under
the laws of the state of Nevada on February 25, 2013. The Company is devoting substantially all of its present efforts to establish
a new business and has had minimal revenues from operations to date. On April 4, 2017, the Company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As a result of the License Agreement, the Company
is currently marketing a line of skin care products on its website at www.vilacto.com. These products include, lotions, skin care
creams and gels, lip balms, foot creams and oils, and similar items. On November 8, 2018, we entered into an Asset Purchase
Agreement with 9 Heroes APS, a Denmark corporation that is controlled by our CEO, Gert Andersen, to purchase certain patents applications
and intellectual property. We formed a new wholly owned subsidiary, Vilacto BioIP, LLC, to hold the assets acquired in the Asset
Purchase Agreement. (See Note 6 for additional details) The patent applications and intellectual property
include the following:
United States Patent Application # 8,637,075 entitled “Colostrum
Composition”; European Patent Application # EP2341916 entitled “Colostrum Composition”; Hong Kong Patent Application # HK1159997 entitled “Colostrum Composition”;
and Canada Patent Application # 2,773,277 entitled “Colostrum
Composition.” We plan to use the assets acquired to expand the
reach of our opportunities in doing business internationally. By acquiring these patent applications, we are better presented as
a company with international IP solutions, which we believe will make us more attractive as an international biotech/pharma company
and developer.</t>
  </si>
  <si>
    <t>Basis of Presentation and Going Concern</t>
  </si>
  <si>
    <t>BASIS OF PRESENTATION AND GOING CONCERN</t>
  </si>
  <si>
    <t>2. BASIS OF PRESENTATION AND GOING CONCERN The accompanying financial statements of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 presented have
been reflected herein. Going concern</t>
  </si>
  <si>
    <t>Summary of Significant Accounting Policies</t>
  </si>
  <si>
    <t>SUMMARY OF SIGNIFICANT ACCOUNTING POLICIES</t>
  </si>
  <si>
    <t>This
summary of significant accounting policies of Vilacto Bio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For
the three months ended June 30, 2019 and 2018 the Company reported revenues of $5,167 and $430 respectively. Accounts
Receivable Cash
and cash equivalents Concentration
Risk At
times throughout the year, the Company may maintain cash balances in certain bank accounts in excess of FDIC limits. As of June
30, 2019,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tock-based
compensation Compensation-Stock
Compensation, Non-Employee
Stock Based Compensation Earnings
(loss) per share Earnings Per Share, Long-lived
Assets 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Inventory Income
taxes Income
Taxes Segment
Reporting Recently
Issued Accounting Pronouncements We
adopted ASC 842 effective January 1, 2019 using the optional transition method of recognizing a cumulative-effect adjustment to
the opening balance of retained earnings on April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April 1, 2019. Management evaluated ASU 2018-07 and determined that the adoption of this new accounting standard did
not have a material impact on the Company’s consolidated financial statements. The
Company has evaluated all other recent accounting pronouncements and believes that none of them will have a material effect on
the Company's financial position, results of operations or cash flows.</t>
  </si>
  <si>
    <t>Inventory Disclosure [Abstract]</t>
  </si>
  <si>
    <t>INVENTORY</t>
  </si>
  <si>
    <t>Inventory
consist of the following as of June 30, 2019 and March 31, 2019:
June 30, 2019 March 31, 2019
Raw materials $ 6,607 $ —
Finished Goods 114,808 119,045
Total $ 121,415 $ 119,045</t>
  </si>
  <si>
    <t>Prepaid Expenses</t>
  </si>
  <si>
    <t>Deferred Costs, Capitalized, Prepaid, and Other Assets Disclosure [Abstract]</t>
  </si>
  <si>
    <t>PREPAID EXPENSES</t>
  </si>
  <si>
    <t xml:space="preserve">Prepaid
expenses consist of the following as of June 30, 2019 and March 31, 2019:
June 30, 2019 March 31, 2019
Prepaid Marketing $ 3,792 $ —
Total prepaid expenses $ 3,792 $ — </t>
  </si>
  <si>
    <t>Intangible Assets</t>
  </si>
  <si>
    <t>Goodwill and Intangible Assets Disclosure [Abstract]</t>
  </si>
  <si>
    <t>INTANGIBLE ASSETS</t>
  </si>
  <si>
    <t>Patents
and trademarks and other intangible assets are capitalized at their historical cost and are amortized over their estimated useful
lives. Intangible
assets consist of the following as of June 30, 2019 and March 31, 2019:
June 3, 2019 March 31, 2019
Patents and trademarks 135,850 135,850
Website 21,394 21,394
Less: accumulated amortization (11,559 ) (7,164)
Intangible assets, net of accumulated amortization 145,685 150,080 Amortization
expense for the three months ended June 30, 2019 and 2018 was $4,395 and $199, respectively. On
November 8, 2018, we entered into an Asset Purchase Agreement with 9 Heroes APS, a Denmark corporation that is controlled by our
CEO, Gert Andersen, to purchase certain patents applications and intellectual property. We formed a new wholly owned subsidiary,
Vilacto BioIP, LLC, to hold the assets acquired in the Asset Purchase Agreement. The
patent applications and intellectual property include the following:
United
States Patent Application # 8,637,075 entitled “Colostrum Composition”; European
Patent Application # EP2341916 entitled “Colostrum Composition”; Hong
Kong Patent Application # HK1159997 entitled “Colostrum Composition”; and Canada
Patent Application # 2,773,277 entitled “Colostrum Composition.” These
patent applications are describing the particle, development and use, of a nanoparticle composition comprised of (1) colostrum
and (2) at least one agent selected from a group of hydrocolloids , In
consideration for the assets, we agreed to pay 9 Heroes APS the purchase price of $3,360,000 USD, payable in an 8% secured promissory
note (the “Note”) with a face amount of $2,000,000 and the balance in our common stock, consisting of 8,500,000 shares
of our common stock. We closed the transaction on November 8, 2018. In
accordance with US GAAP the Company recorded the assets on the books of the Company at costs basis due to fact that our CEO commonly
controlled both entities involved in the transaction. The difference between the historical costs basis of the assets and the
fair value of the consideration paid has been recorded as a loss on assets acquired from related parties of $3,242,070. The
Note matures in five years from execution. Interest is due and payable on a semiannual basis with the first payment due on January
1, 2019 and future payments due every six-months afterwards until maturity. At the sole option of the note holder interest may
be converted into the Company’s common stock. The conversion price shall be equal to the average of the closing market prices
for the Company’s common stock on the OTCQB during the five (5) trading days immediately preceding the due date for such
payment. The note is secured by the current and future assets of the Company. We
plan to use the assets acquired to expand the reach of our opportunities in doing business internationally. We currently only
have a license from Pharma GP to reach customers in the United States. By acquiring these patent applications, we are better presented
as a company with international IP solutions, which we believe will make us more attractive as an international biotech/pharma
company and developer.</t>
  </si>
  <si>
    <t>Convertible Notes Payable</t>
  </si>
  <si>
    <t>Debt Disclosure [Abstract]</t>
  </si>
  <si>
    <t>CONVERTIBLE NOTES PAYABLE</t>
  </si>
  <si>
    <t>Convertible
Notes Payable at consists of the following: June 30, March 31,
2019 2019
Auctus Fund, LLC On February 26, 2018, we entered into a Securities Purchase Agreement (the “Auctus SPA”), under which we agreed to sell a 12% convertible promissory note in an aggregate principal amount of $167,750 (the “Auctus Note”) to Auctus Fund, LLC (“Auctus”). The Auctus Note bears interest at a rate of 12% per annum and matured on November 26, 2018. The net proceeds of the sale of the Auctus Note, after deducting the expenses payable, were $150,000. At any time after the issue date of the Auctus Note, Auctus has the option to convert all or any part of the outstanding and unpaid principal amount and accrued and unpaid interest of the Auctus Note into shares of our common stock at the Conversion Price. The “Conversion Price” is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As of June 30, 2019 the note holder had converted $167,750 in Principal and $54,741 in interest and fees into 608,658,450 shares of the Company’s common stock. (See note 9 for additional details.) During the three months ended June 30, 2019 and 2018 the Company recorded interest of $19,659 and $5,019, respectively. The aggregate issue discount feature has been accreted and charged to interest expenses as a financing expense in the amount of $0 and $55,197 during the three months ended June 30, 2019 and 2018 respectively. $ — 167,750
Unamortized debt discount — —
Total, net of unamortized discount — 154,005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was due February 23, 2019 and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no right to prepay the EMA Note more than 180 days after the closing date. The EMA Note contains customary default events which, if triggered and not timely cured, will result in default interest and penalties. As a result of claimed defaults, the promissory notes discount conversion rate was increased to a 80% discount to the lowest trading or lowest closing bid price for our common stock during the 25-trading day period immediately prior to conversion On July 6, 2018, the Company executed an amendment to the promissory note to cure certain events of default in which it agreed to increase the principal balance of the note by $37,500 and pay $25,000 in principal to the lender within 5 days of execution of the amendment. The company treated the amendment as a debt modification under ASC 470 and recorded a corresponding loss on debt modification of $37,500. During the year ended March 31, 2019 the Company incurred additional penalties of approximately $120,533 which were added to the principal total owed under the promissory note. As of June 30, 2019, the note holder had converted $223,033 in Principal and $37,509 in interest and fees into 488,726,857 shares of the Company’s common stock. (See note 9 for additional details.) During the three months ended June 30, 2019 and 2018 the Company recorded interest of $5,584 and $3,740, respectively. In July 2018, the Company made a cash payment of principal and interest of $60,000 on the then outstanding balance. The aggregate issue discount feature has been accreted and charged to interest expenses as a financing expense in the amount of $0 and $31,164 during the three months ended June 30, 2019 and 2018 respectively. — 76,717
Unamortized debt discount — —
Total, net of unamortized discount — 76,717
GS Capital Partners, LLC Convertible Note On July 11, 2018 we entered into a Convertible note with GS Capital Bays, LLC (“GS”) pursuant to which we issued a convertible promissory note, dated July 11, 2018 in the principal amount of $110,000 (the “GS Note”). The GS Note is due July 11, 2019 and bears interest at the rate of 10% per annum. All principal and accrued interest on the GS Note is convertible into shares of our common stock at the election of GS at any time at a conversion price equal to a 50% discount to the lowest trading or lowest closing bid price for our common stock during the 25-trading day period immediately prior to conversion. We have the right to prepay the GS Note within 60 days of the closing date at a premium of 125% of all amounts owed to GS and at a premium of 135% if prepaid more than 60 but less than 120 days following the closing date, at a premium of 145% if prepaid more than 120 but less than 180 days following the closing date. We have no right to prepay the GS Note more than 180 days after the closing date. The GS Note contains customary default events which, if triggered and not timely cured, will result in default interest and penalties. During the three months ended June 30, 2019 the Company recorded interest of $1,292. As of June 30, 2019, the note holder had converted $110,000 in Principal and $7,025 in interest and fees into 95,049,338 shares of the Company’s common stock. (See note 9 for additional details.) The aggregate issue discount feature has been accreted and charged to interest expenses as a financing expense in the amount of $18,000 during the three months ended June 30, 2019. — 18,000
Unamortized debt discount — (18,000)
Total, net of unamortized discount — —
Adar Bays, LLC July 23, 2018 Secured Convertible Note On July 23, 2018 we entered into a Secured Convertible note with Adar Bays, LLC (“Adar”) pursuant to which we issued a convertible promissory note, dated July 23, 2018, in the principal amount of $50,000 (the “Adar Note”). The Adar Note is due July 23, 2019 and bears interest at the rate of 10% per annum. All principal and accrued interest on the Adar Note is convertible into shares of our common stock at the election of Adar at any time at a conversion price equal to a 50% discount to the lowest trading or lowest closing bid price for our common stock during the 25-trading day period immediately prior to conversion. We have the right to prepay the Adar Note within 90 days of the closing date at a premium of 135% of all amounts owed to Adar and at a premium of 150% if prepaid more than 90 but less than 180 days following the closing date. We have no right to prepay the Adar Note more than 180 days after the closing date. The Adar Note contains customary default events which, if triggered and not timely cured, will result in default interest and penalties. During the three months ended June 30, 2019 the Company recorded interest of $260. As of June 30, 2019, the note holder had converted $50,000 in Principal and $3.698.06 in interest and fees into 82,612,401 shares of the Company’s common stock. (See note 9 for additional details.) The aggregate issue discount feature has been accreted and charged to interest expenses as a financing expense in the amount of $15,616 during the three months ended June 30, 2019. — 50,000
Unamortized debt discount — (15,616)
Total, net of unamortized discount — 22,055
Power UP Lending Group Convertible Note – October 15, 2018 On October 15, 2018 we entered into a Convertible note with Power UP Lending Group LTD (“Power UP”) pursuant to which we issued a convertible promissory note, dated October 15, 2018 in the principal amount of $128,000 (the “Power UP Note”). The Power UP Note is due October 15, 2019 and bears interest at the rate of 8% per annum. All principal and accrued interest on the Power UP Note is convertible into shares of our common stock 180 days following October 15, 2018 at a conversion price equal to a 37% discount to the lowest trading or lowest closing bid price for our common stock during the 15-trading day period immediately prior to conversion. We have the right to prepay the Power UP Note within 30 days of the closing date at a premium of 112% of all amounts owed to Power UP and at a premium of 117% if prepaid more than 31 but less than 60 days following the closing date and at a premium of 122% if prepaid more than 61 but less than 90 days following the closing date and at a premium of 127% if prepaid more than 91 but less than 120 days following the closing date and at a premium of 132% if prepaid more than 121 but less than 150 days following the closing date and at a premium of 137% if prepaid more than 151 but less than 180 days following the closing date. We have no right to prepay the Power UP Note more than 180 days after the closing date. The Power UP Note contains customary default events which, if triggered and not timely cured, will result in default interest and penalties. During the three months ended June 30, 2019 the Company recorded interest of $435. As of June 30, 2019, the note holder had converted $128,000 in Principal and $5,120 in interest and fees into 139,433,306 shares of the Company’s common stock. (See note 9 for additional details.) The aggregate issue discount feature has been accreted and charged to interest expenses as a financing expense in the amount of $69,181 during the three months ended June 30, 2019. — 128,000
Unamortized debt discount — (69,181)
Total, net of unamortized discount — 58,819
Power UP Lending Group Convertible Note – November 6, 2018 On October 15, 2018 we entered into a Convertible note with Power UP Lending Group LTD (“Power UP”) pursuant to which we issued a convertible promissory note, dated October 15, 2018, in the principal amount of $53,000 (the “Power UP Note-2”). The Power UP Note-2 is due November 6, 2019 and bears interest at the rate of 8% per annum. All principal and accrued interest on the Power UP Note-2 is convertible into shares of our common stock 180 days following October 15, 2018 at a conversion price equal to a 39% discount to the lowest trading or lowest closing bid price for our common stock during the 15-trading day period immediately prior to conversion. We have the right to prepay the Power UP Note within 30 days of the closing date at a premium of 112% of all amounts owed to Power UP and at a premium of 117% if prepaid more than 31 but less than 60 days following the closing date and at a premium of 122% if prepaid more than 61 but less than 90 days following the closing date and at a premium of 127% if prepaid more than 91 but less than 120 days following the closing date and at a premium of 132% if prepaid more than 121 but less than 150 days following the closing date and at a premium of 137% if prepaid more than 151 but less than 180 days following the closing date. We have no right to prepay the Power UP Note more than 180 days after the closing date. The Power UP Note contains customary default events which, if triggered and not timely cured, will result in default interest and penalties. During the three months ended June 30, 2019 the Company recorded interest of $436. As of June 30, 2019, the note holder had converted $53,000 in Principal and $2,120 in interest and fees into 262,055,556 shares of the Company’s common stock. (See note 9 for additional details.) The aggregate issue discount feature has been accreted and charged to interest expenses as a financing expense in the amount of $30,137 during the three months ended June 30, 2019. — 53,000
Unamortized debt discount — (30,137)
Total, net of unamortized discount — 22,863
Adar Bays, LLC July 2, 2018 Secured Convertible Note- Back end note On July 2, 2018 we entered into a Secured Convertible note with Adar Bays, LLC (“Adar”) pursuant to which we issued a convertible promissory note, dated July 2, 2018, in the principal amount of $150,000 (the “July 2, 2018 Adar Back end Note”). On off-setting note was issued by the lender on July 2, 2018, which was released upon funding the July 2, 2018 Adar Back Note on March 2, 2019. The July 2, 2018 Adar Back Note is due July 2, 2019 and bears interest at the rate of 10% per annum. All principal and accrued interest on the July 2, 2018 Adar Note is convertible into shares of our common stock at the election of Adar six months after the issuance date at a conversion price equal to a 50% discount to the lowest trading or lowest closing bid price for our common stock during the 25-trading day period immediately prior to conversion. We can pay the note in cash within the first six months of issuance, we have no right to prepay the July 2, 2018 Adar Note six months and one day after issuance. The July 2, 2018 Adar Note contains customary default events which, if triggered and not timely cured, will result in default interest and penalties. During the three months ended June 30, 2019 the Company recorded interest of $3,351. As of June 30, 2019, the note holder had converted $57,807 in Principal into 51,813,209 shares of the Company’s common stock. (See note 9 for additional details.) The aggregate issue discount feature has been accreted and charged to interest expenses as a financing expense in the amount of $37,398 during the three months ended June 30, 2019. 92,193 92,193
Unamortized debt discount (54,795 ) (92,193)
Total, net of unamortized discount 37,398 —
Adar Bays, LLC July 23, 2018 Secured Convertible Note – Back End Note On July 23, 2018 we entered into a Secured Convertible note with Adar Bays, LLC (“Adar”) pursuant to which we issued a convertible promissory note, dated July 23, 2018, in the principal amount of $50,000 (the “July 23, 2018 Adar Back End Note”). On off-setting note was issued by the lender on July 2, 2018, which was released upon funding the July 23, 2018 Adar Back Note on March 20, 2019. The July 23, 2018 Adar Back End Note is due July 23, 2019 and bears interest at the rate of 10% per annum. All principal and accrued interest on the Adar Note is convertible into shares of our common stock at the election of Adar at any time at a conversion price equal to a 50% discount to the lowest trading or lowest closing bid price for our common stock during the 25-trading day period immediately prior to conversion. We have the right to prepay the Adar Note within 90 days of the closing date at a premium of 135% of all amounts owed to Adar and at a premium of 150% if prepaid more than 90 but less than 180 days following the closing date. We have no right to prepay the Adar Note more than 180 days after the closing date. The Adar Note contains customary default events which, if triggered and not timely cured, will result in default interest and penalties. During the three months ended June 30, 2019 the Company recorded interest of $536. The aggregate issue discount feature has been accreted and charged to interest expenses as a financing expense in the amount of $12,466 during the year ended March 31, 2019. 50,000 50,000
Unamortized debt discount (36,027 ) (48,493)
Total, net of unamortized discount 13,973 1,507
Eagle Equities, LLC Convertible Note – Back End Note On July 20, 2018 we entered into a Convertible note with Eagle Equities, LLC (“Eagle”) pursuant to which we issued a convertible promissory note, dated July 20, 2018, in the principal amount of $100,000 (the “Eagle Back End Note”). On off-setting note was issued by the lender on July 20, 2018, which was released upon funding the July 20, 2018 Eagle Back End Note on March 20, 2019. The Eagle Back End Note is due July 20, 2019 and bears interest at the rate of 10% per annum. All principal and accrued interest on the Eagle Note is convertible into shares of our common stock at the election of Eagle at any time at a conversion price equal to a 50% discount to the lowest trading or lowest closing bid price for our common stock during the 25-trading day period immediately prior to conversion. We have the right to prepay the Eagle Note within 90 days of the closing date at a premium of 135% of all amounts owed to GS and at a premium of 150% if prepaid more than 90 but less than 180 days following the closing date. We have no right to prepay the Eagle Note more than 180 days after the closing date. The Eagle Note contains customary default events which, if triggered and not timely cured, will result in default interest and penalties. During the three months ended June 30, 2019 the Company recorded interest of $1,746. As of June 30, 2019, the note holder had converted $30,000 in Principal and $29 in interest and fees into 33,072,177 shares of the Company’s common stock. (See note 9 for additional details.) The aggregate issue discount feature has been accreted and charged to interest expenses as a financing expense in the amount of $24,932 during the three months ended June 30, 2019. 70,000 70,000
Unamortized debt discount (45,068 ) (70,000)
Total, net of unamortized discount 24,932 —
Total $ 76,303 274,688</t>
  </si>
  <si>
    <t>Fair Value of Financial Instruments and Derivative Liabilities</t>
  </si>
  <si>
    <t>Fair Value Disclosure, Asset and Liability, Not Measured at Fair Value [Line Items]</t>
  </si>
  <si>
    <t>FAIR VALUE OF FINANCIAL INSTRUMENTS AND DERIVATIVE LIABILITIES</t>
  </si>
  <si>
    <t>The
carrying value of cash, accounts payable and accrued expenses, and debt (See Note 7) approximate their fair values because of
the short-term nature of these instruments. Management believes the Company is not exposed to significant interest or credit risks
arising from these financial instruments. The carrying amount of the Company’s long-term debt is also stated at fair value
of $2,000,000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March 31, 2019:
Amount Level
1 Level
2 Level
3
Embedded conversion derivative liability $ — $ — $ — $ 348,484
Warrant and option derivative liabilities $ — $ — $ — $ —
Total $ — $ — $ — $ 348,484 The
embedded conversion feature in the convertible debt instruments that the Company issued (See Note 7), was convertible at issuance
which qualified them as a derivative instrument since the number of shares issuable under the note is indeterminate based on guidance
in ASC Topic No. 815-15, “Derivatives and Hedging (“Topic No. 815-15”). Topic No. 815-15 requires the Company
to bifurcate and separately account for the conversion features as an embedded derivative contained in the Company’s convertible
debt. This convertible debt tainted all other equity linked instruments including all outstanding non-employee options and warrants
on the date that the instrument became convertible. The Company is required to carry the embedded derivative on its balance sheet
at fair value and account for any unrealized change in fair value as a component of results of operations. The
Black-Scholes model utilized the following inputs to value the derivative liabilities at the date of issuance of the convertible
note through March 31, 2018 which was the date the derivative liability was terminated:
Fair
value assumptions: April
1, 2019 through June 30, 2019
Risk free interest
rate 2.18-2.43%
Expected term (years) 0.01-1
Expected volatility 247.19%-267.97%
Expected dividends 0% The
following table presents a summary of the Company’s derivative liabilities associated with its convertible notes as of June
30, 2019:
Amount
Balance March 31, 2017 $ —
Debt discount originated from derivative liabilities 262,500
Initial loss recorded 170,924
Adjustment to derivative liability due to debt settlement —
Change in fair market value of derivative liabilities 296,313
Balance March 31, 2018 $ 729,737
Debt discount originated from derivative liabilities 824,050
Initial loss recorded 755,733
Adjustment to derivative liability due to debt settlement (1,791,931)
Change in fair market value of derivative liabilities 709,452
Balance March 31, 2019 $ 1,227,041
Debt discount originated from derivative liabilities —
Initial loss recorded —
Adjustment to derivative liability due to debt settlement (1,063,391)
Change in fair market value of derivative liabilities 184,834
Balance June 30, 2019 $ 348,484</t>
  </si>
  <si>
    <t>Loans Payable</t>
  </si>
  <si>
    <t>Receivables [Abstract]</t>
  </si>
  <si>
    <t>LOANS PAYABLE</t>
  </si>
  <si>
    <t>On
January 8, 2018, the Company and four lenders assigned the rights and obligations of a total of $174,500 in promissory notes to
a new lender. All the notes bear interest at a rate of 5% per annum and are due within two business days of demand notice all
other terms we unchanged. During the three months ended June 30, 2019 the Company recorded interest of $2,169.</t>
  </si>
  <si>
    <t>Stockholders' Equity</t>
  </si>
  <si>
    <t>Notes to Financial Statements</t>
  </si>
  <si>
    <t>STOCKHOLDERS' EQUITY</t>
  </si>
  <si>
    <t>Overview As
of June 30, 2019, the Company is authorized to issue 4,000,000,000 shares of $0.001 par value common stock
and 10,000,000 shares preferred stock, par value $0.001 per share. All common stock shares have equal voting rights, are non-assessable
and have one vote per share. Voting rights are not cumulative and, therefore, the holders of more than 50% of the common stock
could, if they choose to do so, elect all of the directors of the Company. As
of June 30, 2019, there were 1,914,431,324 shares of common stock issued and outstanding. As
of June 30, 2019, there were 3,000,000 shares of Preferred stock issued and outstanding. On
January 28, 2019, pursuant to Article III of our Articles of Incorporation, our Board of Directors voted to designate a class
of preferred stock entitled Series A Preferred Stock, consisting of up 3,00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1,000 votes for each share held. Holders
of Series A Preferred Stock are entitled to convert each share held for 10 shares of common stock. Stock
issued upon conversion of debts. The
following table presents a summary of the Company’s debt conversions associated with its convertible notes during the three
months ended June 30, 2019:
Date
of conversion Effective
conversion price Principal
and interest converted Shares
issued upon conversion of debts
4/1/2019 0.00052 15,493 29,793,500
4/1/2019 0.00065 19,292 29,680,076
4/2/2019 0.000455 13,423 29,500,000
4/8/2019 0.00065 22,860 35,169,231
4/10/2019 0.00065 10,891 16,755,385
4/10/2019 0.000455 15,925 35,000,000
4/22/2019 0.001 25,000 25,000,000
4/22/2019 0.001 25,000 25,000,000
4/23/2019 0.0011 25,000 22,727,273
4/24/2019 0.00095 25,000 26,315,789
4/25/2019 0.000455 19,793 43,500,000
4/26/2019 0.00082 15,000 18,292,683
4/29/2019 0.00065 19,947 30,687,785
4/29/2019 0.00082 18,120 22,097,561
5/1/2019 0.00048 14,400 30,000,000
5/2/2019 0.00035 17,150 49,000,000
5/6/2019 0.00032 17,315 54,110,000
5/8/2019 0.000245 12,985 53,000,000
5/13/2019 0.00024 14,269 59,454,800
5/15/2019 0.00014 8,540 61,000,000
5/16/2019 0.00016 10,474 65,465,500
5/20/2019 0.00024 10,600 44,166,667
5/20/2019 0.00024 10,600 44,166,667
5/21/2019 0.00024 10,600 44,166,667
5/22/2019 0.000105 7,245 69,000,000
5/22/2019 0.00018 7,900 43,888,889
5/23/2019 0.00018 8,000 44,444,444
5/28/2019 0.00016 13,311 83,194,900
5/28/2019 0.00018 7,420 41,222,222
5/28/2019 0.0008 15,029 18,786,463
5/31/2019 0.00008 7,152 89,403,250
6/4/2019 0.0001 2,336 33,376,857
6/28/2019 — 7,642 —
Total 1,198,110 1,797,522,235 95,530,100
shares of common stock issuable as a result of conversion of debt were not yet issued on June 30, 2019. The converted amount is
thus included in stock payable at June 30, 2019.</t>
  </si>
  <si>
    <t>Related Party Transactions</t>
  </si>
  <si>
    <t>RELATED PARTY TRANSACTIONS</t>
  </si>
  <si>
    <t>In
connection with an assumption of the debt agreement the Company executed a $32,608 promissory note with Mr. Anderson which bears
interest at a rate of 10% per annum. During the three months ended June 30, 2019 the Company recorded interest of $813. During
the three months ended June 30, 2019, Gert Anderson, the President and CEO of the Company advanced $16,500 to the Company to pay
expenses on behalf of the Company. As of June 30, 2019, $84,606 in advances remain outstanding. The advances bear no interest,
are unsecured, and are due on demand.</t>
  </si>
  <si>
    <t>Subsequent Events</t>
  </si>
  <si>
    <t>SUBSEQUENT EVENTS</t>
  </si>
  <si>
    <t>The
Company has evaluated events subsequent to the balance sheet through the issuance date of these financial statements in accordance
with FASB ASC 855 and has determined that there are no such events that would require adjustment to, or disclosure in, the financial
statements except as disclosed below. Stock
issued upon conversion of debts. The
following table presents a summary of the Company’s debt conversions associated with its convertible notes subsequent to
June 30, 2019:
Date
of Conversion Effective
conversion price Principal
and interest converted Shares
issued upon conversion of debts
7/1/2019 0.0001
7,642
95,530,100
7/12/19 0.0001
2,165
27,061,000
Total — 9,807
1,222,591,100</t>
  </si>
  <si>
    <t>Summary Of Significant Accounting Policies (Policie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For
the three months ended June 30, 2019 and 2018 the Company reported revenues of $5,167 and $430 respectively.</t>
  </si>
  <si>
    <t>Accounts Receivable</t>
  </si>
  <si>
    <t>Accounts
Receivable</t>
  </si>
  <si>
    <t>Cash and Cash Equivalents</t>
  </si>
  <si>
    <t>Cash
and cash equivalents</t>
  </si>
  <si>
    <t>Concentration Risk</t>
  </si>
  <si>
    <t>Concentration
Risk At
times throughout the year, the Company may maintain cash balances in certain bank accounts in excess of FDIC limits. As of June
30, 2019, the cash balance in excess of the FDIC limits was $0. The Company has not experienced any losses in such accounts and
believes it is not exposed to any significant credit risk in these accounts.</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Stock Based Compensation</t>
  </si>
  <si>
    <t>Stock-based
compensation Compensation-Stock
Compensation,</t>
  </si>
  <si>
    <t>Non-Employee Stock Based Compensation</t>
  </si>
  <si>
    <t>Non-Employee
Stock Based Compensation</t>
  </si>
  <si>
    <t>Earnings (loss) per Share</t>
  </si>
  <si>
    <t>Earnings
(loss) per share Earnings Per Share,</t>
  </si>
  <si>
    <t>Long Lived Assets</t>
  </si>
  <si>
    <t>Long-lived
Assets</t>
  </si>
  <si>
    <t>Derivative Financial Instruments</t>
  </si>
  <si>
    <t>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Income Taxes</t>
  </si>
  <si>
    <t>Income
taxes Income
Taxes</t>
  </si>
  <si>
    <t>Segment Reporting</t>
  </si>
  <si>
    <t>Segment
Reporting</t>
  </si>
  <si>
    <t>Recent Accounting Pronouncements</t>
  </si>
  <si>
    <t>Recently
Issued Accounting Pronouncements We
adopted ASC 842 effective January 1, 2019 using the optional transition method of recognizing a cumulative-effect adjustment to
the opening balance of retained earnings on April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April 1, 2019. Management evaluated ASU 2018-07 and determined that the adoption of this new accounting standard did
not have a material impact on the Company’s consolidated financial statements. The
Company has evaluated all other recent accounting pronouncements and believes that none of them will have a material effect on
the Company's financial position, results of operations or cash flows.</t>
  </si>
  <si>
    <t>Inventory (Tables)</t>
  </si>
  <si>
    <t>June 30, 2019 March 31, 2019
Raw materials $ 6,607 $ —
Finished Goods 114,808 119,045
Total $ 121,415 $ 119,045</t>
  </si>
  <si>
    <t>Prepaid Expenses (Tables)</t>
  </si>
  <si>
    <t xml:space="preserve">June 30, 2019 March 31, 2019
Prepaid Marketing $ 3,792 $ —
Total prepaid expenses $ 3,792 $ — </t>
  </si>
  <si>
    <t>Intangible Assets (Tables)</t>
  </si>
  <si>
    <t>June 3, 2019 March 31, 2019
Patents and trademarks 135,850 135,850
Website 21,394 21,394
Less: accumulated amortization (11,559 ) (7,164)
Intangible assets, net of accumulated amortization 145,685 150,080</t>
  </si>
  <si>
    <t>Convertible Notes Payable (Tables)</t>
  </si>
  <si>
    <t>Fair Value of Financial Instruments and Derivative Liabilities (Tables)</t>
  </si>
  <si>
    <t>Fair Value Disclosures [Abstract]</t>
  </si>
  <si>
    <t>Amount Level
1 Level
2 Level
3
Embedded conversion derivative liability $ — $ — $ — $ 348,484
Warrant and option derivative liabilities $ — $ — $ — $ —
Total $ — $ — $ — $ 348,484</t>
  </si>
  <si>
    <t>Black-Scholes Model</t>
  </si>
  <si>
    <t>Fair
value assumptions: April
1, 2019 through June 30, 2019
Risk free interest
rate 2.18-2.43%
Expected term (years) 0.01-1
Expected volatility 247.19%-267.97%
Expected dividends 0%</t>
  </si>
  <si>
    <t>Derivative liabilities associated with Convertible Debt</t>
  </si>
  <si>
    <t>Amount
Balance March 31, 2017 $ —
Debt discount originated from derivative liabilities 262,500
Initial loss recorded 170,924
Adjustment to derivative liability due to debt settlement —
Change in fair market value of derivative liabilities 296,313
Balance March 31, 2018 $ 729,737
Debt discount originated from derivative liabilities 824,050
Initial loss recorded 755,733
Adjustment to derivative liability due to debt settlement (1,791,931)
Change in fair market value of derivative liabilities 709,452
Balance March 31, 2019 $ 1,227,041
Debt discount originated from derivative liabilities —
Initial loss recorded —
Adjustment to derivative liability due to debt settlement (1,063,391)
Change in fair market value of derivative liabilities 184,834
Balance June 30, 2019 $ 348,484</t>
  </si>
  <si>
    <t>Stockholders' Equity (Tables)</t>
  </si>
  <si>
    <t>2 Months Ended</t>
  </si>
  <si>
    <t>Equity [Abstract]</t>
  </si>
  <si>
    <t>Debt Conversion</t>
  </si>
  <si>
    <t>Date
of Conversion Effective
conversion price Principal
and interest converted Shares
issued upon conversion of debts
7/1/2019 0.0001
7,642
95,530,100
7/12/19 0.0001
2,165
27,061,000
Total — 9,807
1,222,591,100</t>
  </si>
  <si>
    <t>Date
of conversion Effective
conversion price Principal
and interest converted Shares
issued upon conversion of debts
4/1/2019 0.00052 15,493 29,793,500
4/1/2019 0.00065 19,292 29,680,076
4/2/2019 0.000455 13,423 29,500,000
4/8/2019 0.00065 22,860 35,169,231
4/10/2019 0.00065 10,891 16,755,385
4/10/2019 0.000455 15,925 35,000,000
4/22/2019 0.001 25,000 25,000,000
4/22/2019 0.001 25,000 25,000,000
4/23/2019 0.0011 25,000 22,727,273
4/24/2019 0.00095 25,000 26,315,789
4/25/2019 0.000455 19,793 43,500,000
4/26/2019 0.00082 15,000 18,292,683
4/29/2019 0.00065 19,947 30,687,785
4/29/2019 0.00082 18,120 22,097,561
5/1/2019 0.00048 14,400 30,000,000
5/2/2019 0.00035 17,150 49,000,000
5/6/2019 0.00032 17,315 54,110,000
5/8/2019 0.000245 12,985 53,000,000
5/13/2019 0.00024 14,269 59,454,800
5/15/2019 0.00014 8,540 61,000,000
5/16/2019 0.00016 10,474 65,465,500
5/20/2019 0.00024 10,600 44,166,667
5/20/2019 0.00024 10,600 44,166,667
5/21/2019 0.00024 10,600 44,166,667
5/22/2019 0.000105 7,245 69,000,000
5/22/2019 0.00018 7,900 43,888,889
5/23/2019 0.00018 8,000 44,444,444
5/28/2019 0.00016 13,311 83,194,900
5/28/2019 0.00018 7,420 41,222,222
5/28/2019 0.0008 15,029 18,786,463
5/31/2019 0.00008 7,152 89,403,250
6/4/2019 0.0001 2,336 33,376,857
6/28/2019 — 7,642 —
Total 1,198,110 1,797,522,235</t>
  </si>
  <si>
    <t>Subsequent Events (Tables)</t>
  </si>
  <si>
    <t>Subsequent Events [Abstract]</t>
  </si>
  <si>
    <t>Organization and Line Business (Details Narrative)</t>
  </si>
  <si>
    <t>Date of incorporation</t>
  </si>
  <si>
    <t>Feb. 25,
		2013</t>
  </si>
  <si>
    <t>Date of license agreement with Pharma GP ApS</t>
  </si>
  <si>
    <t>Apr. 4,
		2017</t>
  </si>
  <si>
    <t>Basis of Presentation and Going Concern (Details Narrative) - USD ($)</t>
  </si>
  <si>
    <t>76 Months Ended</t>
  </si>
  <si>
    <t>Going Concern Details Narrative</t>
  </si>
  <si>
    <t>Net loss</t>
  </si>
  <si>
    <t>Summary of Significant Policies (Details Narrative) - USD ($)</t>
  </si>
  <si>
    <t>Accounting Policies [Abstract]</t>
  </si>
  <si>
    <t>5167</t>
  </si>
  <si>
    <t>430</t>
  </si>
  <si>
    <t>Allowance for doubfult accounts</t>
  </si>
  <si>
    <t>Cash in excess of FDIC limits</t>
  </si>
  <si>
    <t>Shares reserved</t>
  </si>
  <si>
    <t>Inventory (Details) - USD ($)</t>
  </si>
  <si>
    <t>Raw Materials</t>
  </si>
  <si>
    <t>Finished Goods</t>
  </si>
  <si>
    <t>Prepaid Expenses (Details) - USD ($)</t>
  </si>
  <si>
    <t>Prepaid fees</t>
  </si>
  <si>
    <t>Total prepaid expenses</t>
  </si>
  <si>
    <t>Intangible Assets (Details) - USD ($)</t>
  </si>
  <si>
    <t>Patents and Trademarks</t>
  </si>
  <si>
    <t>Website</t>
  </si>
  <si>
    <t>Less: accumulated depreciation</t>
  </si>
  <si>
    <t>Intangible assets, net of accumulated amortization</t>
  </si>
  <si>
    <t>Intangible Assets (Details Narrative) - USD ($)</t>
  </si>
  <si>
    <t>12 Months Ended</t>
  </si>
  <si>
    <t>Nov. 08, 2018</t>
  </si>
  <si>
    <t>Amortization Expense</t>
  </si>
  <si>
    <t>Common stock issued</t>
  </si>
  <si>
    <t>9 Heroes APS member</t>
  </si>
  <si>
    <t>Purchase price of assets</t>
  </si>
  <si>
    <t>Secured promissory note</t>
  </si>
  <si>
    <t>Secured promissory note, interest rate</t>
  </si>
  <si>
    <t>8.00%</t>
  </si>
  <si>
    <t>Loss on assets acquired from related party</t>
  </si>
  <si>
    <t>Convertible Notes Payable - Schedule of Conversions of Stock (Details) - USD ($)</t>
  </si>
  <si>
    <t>Total Net of Unamortized Discount</t>
  </si>
  <si>
    <t>Convertible Note 1</t>
  </si>
  <si>
    <t>Convertible Note Payable</t>
  </si>
  <si>
    <t>Unamortized debt discount</t>
  </si>
  <si>
    <t>Convertible Note 2</t>
  </si>
  <si>
    <t>Convertible Note 3</t>
  </si>
  <si>
    <t>Convertible Note 4</t>
  </si>
  <si>
    <t>Convertible Note 5</t>
  </si>
  <si>
    <t>Convertible Note 6</t>
  </si>
  <si>
    <t>Convertible Note 7</t>
  </si>
  <si>
    <t>Convertible Note 8</t>
  </si>
  <si>
    <t>Convertible Note 9</t>
  </si>
  <si>
    <t>Convertible Notes Payable (Details Narrative) - USD ($)</t>
  </si>
  <si>
    <t>Accrued interest</t>
  </si>
  <si>
    <t>Execution Date</t>
  </si>
  <si>
    <t>Feb. 26,
		2018</t>
  </si>
  <si>
    <t>Mayurity Date</t>
  </si>
  <si>
    <t>Nov. 26,
		2018</t>
  </si>
  <si>
    <t>Net Proceeds</t>
  </si>
  <si>
    <t>Financing expense</t>
  </si>
  <si>
    <t>Required Shares to Register</t>
  </si>
  <si>
    <t>Feb. 23,
		2018</t>
  </si>
  <si>
    <t>Feb. 23,
		2019</t>
  </si>
  <si>
    <t>Payment of Note</t>
  </si>
  <si>
    <t>Increase Balance of Note</t>
  </si>
  <si>
    <t>Loss on debt modification</t>
  </si>
  <si>
    <t>Principal and interest payments</t>
  </si>
  <si>
    <t>Convertible note penalties</t>
  </si>
  <si>
    <t>Jul. 11,
		2018</t>
  </si>
  <si>
    <t>Jul. 11,
		2019</t>
  </si>
  <si>
    <t>Jul. 23,
		2018</t>
  </si>
  <si>
    <t>Jul. 23,
		2019</t>
  </si>
  <si>
    <t>Oct. 15,
		2018</t>
  </si>
  <si>
    <t>Oct. 15,
		2019</t>
  </si>
  <si>
    <t>Jul. 2,
		2018</t>
  </si>
  <si>
    <t>Jul. 2,
		2019</t>
  </si>
  <si>
    <t>Convertible Note 10</t>
  </si>
  <si>
    <t>Aug. 23,
		2019</t>
  </si>
  <si>
    <t>Convertible Note 11</t>
  </si>
  <si>
    <t>Jul. 20,
		2018</t>
  </si>
  <si>
    <t>Jul. 20,
		2019</t>
  </si>
  <si>
    <t>Convertible Note One</t>
  </si>
  <si>
    <t>Convertible Notes Payable, Value</t>
  </si>
  <si>
    <t>Interest Rate</t>
  </si>
  <si>
    <t>12.00%</t>
  </si>
  <si>
    <t>Principal converted</t>
  </si>
  <si>
    <t>Interest converted</t>
  </si>
  <si>
    <t>Convertible into Shares</t>
  </si>
  <si>
    <t>Convertible Note Two</t>
  </si>
  <si>
    <t>Convertible Note Four</t>
  </si>
  <si>
    <t>10.00%</t>
  </si>
  <si>
    <t>Convertible Note Six</t>
  </si>
  <si>
    <t>Convertible Note Seven</t>
  </si>
  <si>
    <t>Convertible Note Eight</t>
  </si>
  <si>
    <t>Convertible Note Nine</t>
  </si>
  <si>
    <t>Convertible Note Ten</t>
  </si>
  <si>
    <t>Convertible Note Eleven</t>
  </si>
  <si>
    <t>Fair Value Of Financial Instruments And Derivative Liabilities - Derivative Financial Instruments (Details)</t>
  </si>
  <si>
    <t>Mar. 31, 2019USD ($)</t>
  </si>
  <si>
    <t>Amount</t>
  </si>
  <si>
    <t>Embedded Conversion Derivative Liability</t>
  </si>
  <si>
    <t>Warrant and Option Derivative Liabilities</t>
  </si>
  <si>
    <t>Level 1</t>
  </si>
  <si>
    <t>Level 2</t>
  </si>
  <si>
    <t>Level 3</t>
  </si>
  <si>
    <t>Fair Value Of Financial Instruments and Derivative Liabilities - Fair Value Assumptions (Details) - USD ($)</t>
  </si>
  <si>
    <t>Apr. 01, 2019</t>
  </si>
  <si>
    <t>Risk free interest rate</t>
  </si>
  <si>
    <t>2.43%</t>
  </si>
  <si>
    <t>2.18%</t>
  </si>
  <si>
    <t>Expected term in years</t>
  </si>
  <si>
    <t>12 days</t>
  </si>
  <si>
    <t>Expected term in years maximum</t>
  </si>
  <si>
    <t>1 year</t>
  </si>
  <si>
    <t>Expected Volatility</t>
  </si>
  <si>
    <t>26797.00%</t>
  </si>
  <si>
    <t>24719.00%</t>
  </si>
  <si>
    <t>Expected Dividends</t>
  </si>
  <si>
    <t>Fair Value Of Financial Instruments and Derivative Liabilities - Derivative Liabilities (Details) - USD ($)</t>
  </si>
  <si>
    <t>Mar. 31, 2018</t>
  </si>
  <si>
    <t>Debt Discount originated from Derivative Liabilities</t>
  </si>
  <si>
    <t>Initial Loss Recorded</t>
  </si>
  <si>
    <t>Adjustment to Derivative Liability due to debt settlement</t>
  </si>
  <si>
    <t>Change in fair market value</t>
  </si>
  <si>
    <t>Balance</t>
  </si>
  <si>
    <t>Fair Value of Financial Instruments and Derivative Liabilities (Details Narrative)</t>
  </si>
  <si>
    <t>Jun. 30, 2019USD ($)</t>
  </si>
  <si>
    <t>Long term debt carrying amount</t>
  </si>
  <si>
    <t>Loans Payable (Details Narrative)</t>
  </si>
  <si>
    <t>Jan. 08, 2018USD ($)</t>
  </si>
  <si>
    <t>Promissorry Notes</t>
  </si>
  <si>
    <t>Interest Rate of Promissory Note</t>
  </si>
  <si>
    <t>Loans Payable [Member]</t>
  </si>
  <si>
    <t>Interst Recorded</t>
  </si>
  <si>
    <t>Days due within demand notice</t>
  </si>
  <si>
    <t>2 days</t>
  </si>
  <si>
    <t>Stockholders' Equity - Stock Issued upon Conversion of Debts (Details Narrative) - USD ($)</t>
  </si>
  <si>
    <t>Jul. 12, 2019</t>
  </si>
  <si>
    <t>Jun. 28, 2019</t>
  </si>
  <si>
    <t>Jun. 04, 2019</t>
  </si>
  <si>
    <t>May 31, 2019</t>
  </si>
  <si>
    <t>May 28, 2019</t>
  </si>
  <si>
    <t>May 23, 2019</t>
  </si>
  <si>
    <t>May 22, 2019</t>
  </si>
  <si>
    <t>May 21, 2019</t>
  </si>
  <si>
    <t>May 20, 2019</t>
  </si>
  <si>
    <t>May 16, 2019</t>
  </si>
  <si>
    <t>May 15, 2019</t>
  </si>
  <si>
    <t>May 13, 2019</t>
  </si>
  <si>
    <t>May 08, 2019</t>
  </si>
  <si>
    <t>May 06, 2019</t>
  </si>
  <si>
    <t>May 02, 2019</t>
  </si>
  <si>
    <t>May 01, 2019</t>
  </si>
  <si>
    <t>Apr. 29, 2019</t>
  </si>
  <si>
    <t>Apr. 26, 2019</t>
  </si>
  <si>
    <t>Apr. 25, 2019</t>
  </si>
  <si>
    <t>Apr. 24, 2019</t>
  </si>
  <si>
    <t>Apr. 23, 2019</t>
  </si>
  <si>
    <t>Apr. 22, 2019</t>
  </si>
  <si>
    <t>Apr. 10, 2019</t>
  </si>
  <si>
    <t>Apr. 08, 2019</t>
  </si>
  <si>
    <t>Apr. 02, 2019</t>
  </si>
  <si>
    <t>Lender 1</t>
  </si>
  <si>
    <t>Common stock converted, amount</t>
  </si>
  <si>
    <t>Common stock converted, shares</t>
  </si>
  <si>
    <t>Common stock converted, price per share</t>
  </si>
  <si>
    <t>$ .00052</t>
  </si>
  <si>
    <t>Lender 2</t>
  </si>
  <si>
    <t>$ .00065</t>
  </si>
  <si>
    <t>Lender 3</t>
  </si>
  <si>
    <t>$ .000455</t>
  </si>
  <si>
    <t>Lender 4</t>
  </si>
  <si>
    <t>Lender 5</t>
  </si>
  <si>
    <t>Lender 6</t>
  </si>
  <si>
    <t>Lender 7</t>
  </si>
  <si>
    <t>$ .001</t>
  </si>
  <si>
    <t>Lender 8</t>
  </si>
  <si>
    <t>Lender 9</t>
  </si>
  <si>
    <t>$ .0011</t>
  </si>
  <si>
    <t>Lender 10</t>
  </si>
  <si>
    <t>$ .00095</t>
  </si>
  <si>
    <t>Lender 11</t>
  </si>
  <si>
    <t>Lender 12</t>
  </si>
  <si>
    <t>$ .00082</t>
  </si>
  <si>
    <t>Lender 13</t>
  </si>
  <si>
    <t>Lender 14</t>
  </si>
  <si>
    <t>Lender 15</t>
  </si>
  <si>
    <t>$ .00048</t>
  </si>
  <si>
    <t>Lender 16</t>
  </si>
  <si>
    <t>$ .00035</t>
  </si>
  <si>
    <t>Lender 17</t>
  </si>
  <si>
    <t>$ .00032</t>
  </si>
  <si>
    <t>Lender 18</t>
  </si>
  <si>
    <t>$ .000245</t>
  </si>
  <si>
    <t>Lender 19</t>
  </si>
  <si>
    <t>$ .00024</t>
  </si>
  <si>
    <t>Lender 21</t>
  </si>
  <si>
    <t>$ .00014</t>
  </si>
  <si>
    <t>Lender 22</t>
  </si>
  <si>
    <t>$ .000016</t>
  </si>
  <si>
    <t>Lender 23</t>
  </si>
  <si>
    <t>Lender 24</t>
  </si>
  <si>
    <t>Lender 25</t>
  </si>
  <si>
    <t>Lender 26</t>
  </si>
  <si>
    <t>$ .000105</t>
  </si>
  <si>
    <t>Lender 27</t>
  </si>
  <si>
    <t>$ .00018</t>
  </si>
  <si>
    <t>Lender 28</t>
  </si>
  <si>
    <t>Lender 29</t>
  </si>
  <si>
    <t>$ .00016</t>
  </si>
  <si>
    <t>Lender 30</t>
  </si>
  <si>
    <t>Lender 31</t>
  </si>
  <si>
    <t>$ .0008</t>
  </si>
  <si>
    <t>Lender 32</t>
  </si>
  <si>
    <t>$ .00008</t>
  </si>
  <si>
    <t>Lender 33</t>
  </si>
  <si>
    <t>$ .0001</t>
  </si>
  <si>
    <t>Lender 34</t>
  </si>
  <si>
    <t>Stockholders' Equity - Stock Issued for Services (Details Narrative) - $ / shares</t>
  </si>
  <si>
    <t>Preferred stock, issued and outstanding</t>
  </si>
  <si>
    <t>Common Stock issued, shares</t>
  </si>
  <si>
    <t>Series A preferred stock, shares authorized</t>
  </si>
  <si>
    <t>Series A preferred stock, par value per share</t>
  </si>
  <si>
    <t>Voting rights of series A holders</t>
  </si>
  <si>
    <t>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1,000 votes for each share held. Holders of Series A Preferred Stock are entitled to convert each share held for 10 shares of common stock.</t>
  </si>
  <si>
    <t>Shares of common stock not issued</t>
  </si>
  <si>
    <t>Related Party Transactions (Details Narrative)</t>
  </si>
  <si>
    <t>Interest accrued</t>
  </si>
  <si>
    <t>Anderson [Member]</t>
  </si>
  <si>
    <t>Advances from officer</t>
  </si>
  <si>
    <t>Advances outstanding</t>
  </si>
  <si>
    <t>Interest on advances from officer</t>
  </si>
  <si>
    <t>Promissory Note Issued</t>
  </si>
  <si>
    <t>Promissory Note Interest Rate</t>
  </si>
  <si>
    <t>Subsequent Events (Details) - USD ($)</t>
  </si>
  <si>
    <t>Jul. 01, 2019</t>
  </si>
  <si>
    <t>Lender 36</t>
  </si>
  <si>
    <t>Lender 37</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8</v>
      </c>
    </row>
    <row r="18" spans="1:3">
      <c r="A18" s="4" t="s">
        <v>30</v>
      </c>
      <c r="C18" s="5" t="n">
        <v>213702242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41</v>
      </c>
      <c r="B15" s="4" t="s">
        <v>4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0731</v>
      </c>
      <c r="C3" s="6" t="n">
        <v>257218</v>
      </c>
    </row>
    <row r="4" spans="1:3">
      <c r="A4" s="4" t="s">
        <v>39</v>
      </c>
      <c r="B4" s="4" t="s">
        <v>40</v>
      </c>
      <c r="C4" s="5" t="n">
        <v>23</v>
      </c>
    </row>
    <row r="5" spans="1:3">
      <c r="A5" s="4" t="s">
        <v>41</v>
      </c>
      <c r="B5" s="5" t="n">
        <v>121415</v>
      </c>
      <c r="C5" s="5" t="n">
        <v>119045</v>
      </c>
    </row>
    <row r="6" spans="1:3">
      <c r="A6" s="4" t="s">
        <v>42</v>
      </c>
      <c r="B6" s="5" t="n">
        <v>3792</v>
      </c>
      <c r="C6" s="4" t="s">
        <v>40</v>
      </c>
    </row>
    <row r="7" spans="1:3">
      <c r="A7" s="4" t="s">
        <v>43</v>
      </c>
      <c r="B7" s="5" t="n">
        <v>245938</v>
      </c>
      <c r="C7" s="5" t="n">
        <v>376286</v>
      </c>
    </row>
    <row r="8" spans="1:3">
      <c r="A8" s="4" t="s">
        <v>44</v>
      </c>
      <c r="B8" s="5" t="n">
        <v>10695</v>
      </c>
      <c r="C8" s="5" t="n">
        <v>11302</v>
      </c>
    </row>
    <row r="9" spans="1:3">
      <c r="A9" s="4" t="s">
        <v>45</v>
      </c>
      <c r="B9" s="5" t="n">
        <v>145685</v>
      </c>
      <c r="C9" s="5" t="n">
        <v>150080</v>
      </c>
    </row>
    <row r="10" spans="1:3">
      <c r="A10" s="4" t="s">
        <v>46</v>
      </c>
      <c r="B10" s="5" t="n">
        <v>402318</v>
      </c>
      <c r="C10" s="5" t="n">
        <v>537668</v>
      </c>
    </row>
    <row r="11" spans="1:3">
      <c r="A11" s="3" t="s">
        <v>47</v>
      </c>
    </row>
    <row r="12" spans="1:3">
      <c r="A12" s="4" t="s">
        <v>48</v>
      </c>
      <c r="B12" s="5" t="n">
        <v>49065</v>
      </c>
      <c r="C12" s="5" t="n">
        <v>76023</v>
      </c>
    </row>
    <row r="13" spans="1:3">
      <c r="A13" s="4" t="s">
        <v>49</v>
      </c>
      <c r="B13" s="5" t="n">
        <v>233229</v>
      </c>
      <c r="C13" s="5" t="n">
        <v>176026</v>
      </c>
    </row>
    <row r="14" spans="1:3">
      <c r="A14" s="4" t="s">
        <v>50</v>
      </c>
      <c r="B14" s="5" t="n">
        <v>76303</v>
      </c>
      <c r="C14" s="5" t="n">
        <v>274688</v>
      </c>
    </row>
    <row r="15" spans="1:3">
      <c r="A15" s="4" t="s">
        <v>51</v>
      </c>
      <c r="B15" s="5" t="n">
        <v>348484</v>
      </c>
      <c r="C15" s="5" t="n">
        <v>1227041</v>
      </c>
    </row>
    <row r="16" spans="1:3">
      <c r="A16" s="4" t="s">
        <v>52</v>
      </c>
      <c r="B16" s="5" t="n">
        <v>174000</v>
      </c>
      <c r="C16" s="5" t="n">
        <v>174000</v>
      </c>
    </row>
    <row r="17" spans="1:3">
      <c r="A17" s="4" t="s">
        <v>53</v>
      </c>
      <c r="B17" s="5" t="n">
        <v>2032608</v>
      </c>
      <c r="C17" s="5" t="n">
        <v>2032608</v>
      </c>
    </row>
    <row r="18" spans="1:3">
      <c r="A18" s="4" t="s">
        <v>54</v>
      </c>
      <c r="B18" s="5" t="n">
        <v>2913689</v>
      </c>
      <c r="C18" s="5" t="n">
        <v>3960386</v>
      </c>
    </row>
    <row r="19" spans="1:3">
      <c r="A19" s="4" t="s">
        <v>55</v>
      </c>
      <c r="B19" s="5" t="n">
        <v>2913689</v>
      </c>
      <c r="C19" s="5" t="n">
        <v>3960386</v>
      </c>
    </row>
    <row r="20" spans="1:3">
      <c r="A20" s="4" t="s">
        <v>56</v>
      </c>
      <c r="B20" s="5" t="n">
        <v>3000</v>
      </c>
      <c r="C20" s="5" t="n">
        <v>3000</v>
      </c>
    </row>
    <row r="21" spans="1:3">
      <c r="A21" s="4" t="s">
        <v>57</v>
      </c>
      <c r="B21" s="6" t="n">
        <v>1914429</v>
      </c>
      <c r="C21" s="6" t="n">
        <v>597065</v>
      </c>
    </row>
    <row r="22" spans="1:3">
      <c r="A22" s="4" t="s">
        <v>58</v>
      </c>
      <c r="B22" s="5" t="n">
        <v>7642</v>
      </c>
      <c r="C22" s="5" t="n">
        <v>15029</v>
      </c>
    </row>
    <row r="23" spans="1:3">
      <c r="A23" s="4" t="s">
        <v>59</v>
      </c>
      <c r="B23" s="6" t="n">
        <v>4032328</v>
      </c>
      <c r="C23" s="6" t="n">
        <v>3820233</v>
      </c>
    </row>
    <row r="24" spans="1:3">
      <c r="A24" s="4" t="s">
        <v>60</v>
      </c>
      <c r="B24" s="5" t="n">
        <v>-8468770</v>
      </c>
      <c r="C24" s="5" t="n">
        <v>-7858045</v>
      </c>
    </row>
    <row r="25" spans="1:3">
      <c r="A25" s="4" t="s">
        <v>61</v>
      </c>
      <c r="B25" s="5" t="n">
        <v>-2511371</v>
      </c>
      <c r="C25" s="5" t="n">
        <v>-3422718</v>
      </c>
    </row>
    <row r="26" spans="1:3">
      <c r="A26" s="4" t="s">
        <v>62</v>
      </c>
      <c r="B26" s="6" t="n">
        <v>402318</v>
      </c>
      <c r="C26" s="6" t="n">
        <v>537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5</v>
      </c>
    </row>
    <row r="4" spans="1:2">
      <c r="A4" s="4" t="s">
        <v>41</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49</v>
      </c>
    </row>
    <row r="4" spans="1:2">
      <c r="A4" s="4" t="s">
        <v>148</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3</v>
      </c>
    </row>
    <row r="4" spans="1:2">
      <c r="A4" s="4" t="s">
        <v>15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57</v>
      </c>
    </row>
    <row r="4" spans="1:2">
      <c r="A4" s="4" t="s">
        <v>156</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00</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2</v>
      </c>
      <c r="B1" s="2" t="s">
        <v>223</v>
      </c>
      <c r="C1" s="2" t="s">
        <v>1</v>
      </c>
    </row>
    <row r="2" spans="1:3">
      <c r="B2" s="2" t="s">
        <v>3</v>
      </c>
      <c r="C2" s="2" t="s">
        <v>2</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223</v>
      </c>
      <c r="C1" s="2" t="s">
        <v>1</v>
      </c>
    </row>
    <row r="2" spans="1:3">
      <c r="B2" s="2" t="s">
        <v>3</v>
      </c>
      <c r="C2" s="2" t="s">
        <v>2</v>
      </c>
    </row>
    <row r="3" spans="1:3">
      <c r="A3" s="3" t="s">
        <v>229</v>
      </c>
    </row>
    <row r="4" spans="1:3">
      <c r="A4" s="4" t="s">
        <v>225</v>
      </c>
      <c r="B4" s="4" t="s">
        <v>226</v>
      </c>
      <c r="C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235</v>
      </c>
      <c r="B1" s="2" t="s">
        <v>1</v>
      </c>
      <c r="D1" s="2" t="s">
        <v>236</v>
      </c>
    </row>
    <row r="2" spans="1:4">
      <c r="B2" s="2" t="s">
        <v>2</v>
      </c>
      <c r="C2" s="2" t="s">
        <v>74</v>
      </c>
      <c r="D2" s="2" t="s">
        <v>2</v>
      </c>
    </row>
    <row r="3" spans="1:4">
      <c r="A3" s="3" t="s">
        <v>237</v>
      </c>
    </row>
    <row r="4" spans="1:4">
      <c r="A4" s="4" t="s">
        <v>238</v>
      </c>
      <c r="B4" s="6" t="n">
        <v>-610725</v>
      </c>
      <c r="C4" s="6" t="n">
        <v>52513</v>
      </c>
      <c r="D4" s="6" t="n">
        <v>-84687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9</v>
      </c>
      <c r="B1" s="2" t="s">
        <v>1</v>
      </c>
    </row>
    <row r="2" spans="1:4">
      <c r="B2" s="2" t="s">
        <v>2</v>
      </c>
      <c r="C2" s="2" t="s">
        <v>74</v>
      </c>
      <c r="D2" s="2" t="s">
        <v>36</v>
      </c>
    </row>
    <row r="3" spans="1:4">
      <c r="A3" s="3" t="s">
        <v>240</v>
      </c>
    </row>
    <row r="4" spans="1:4">
      <c r="A4" s="4" t="s">
        <v>76</v>
      </c>
      <c r="B4" s="4" t="s">
        <v>241</v>
      </c>
      <c r="C4" s="4" t="s">
        <v>242</v>
      </c>
    </row>
    <row r="5" spans="1:4">
      <c r="A5" s="4" t="s">
        <v>243</v>
      </c>
      <c r="B5" s="6" t="n">
        <v>0</v>
      </c>
      <c r="D5" s="6" t="n">
        <v>23</v>
      </c>
    </row>
    <row r="6" spans="1:4">
      <c r="A6" s="4" t="s">
        <v>186</v>
      </c>
      <c r="B6" s="5" t="n">
        <v>120731</v>
      </c>
      <c r="C6" s="6" t="n">
        <v>48739</v>
      </c>
    </row>
    <row r="7" spans="1:4">
      <c r="A7" s="4" t="s">
        <v>244</v>
      </c>
      <c r="B7" s="6" t="n">
        <v>0</v>
      </c>
    </row>
    <row r="8" spans="1:4">
      <c r="A8" s="4" t="s">
        <v>245</v>
      </c>
      <c r="B8" s="5" t="n">
        <v>98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6</v>
      </c>
    </row>
    <row r="2" spans="1:3">
      <c r="A2" s="3" t="s">
        <v>64</v>
      </c>
    </row>
    <row r="3" spans="1:3">
      <c r="A3" s="4" t="s">
        <v>65</v>
      </c>
      <c r="B3" s="7" t="n">
        <v>0.001</v>
      </c>
    </row>
    <row r="4" spans="1:3">
      <c r="A4" s="4" t="s">
        <v>66</v>
      </c>
      <c r="B4" s="5" t="n">
        <v>4000000000</v>
      </c>
    </row>
    <row r="5" spans="1:3">
      <c r="A5" s="4" t="s">
        <v>67</v>
      </c>
      <c r="B5" s="5" t="n">
        <v>1914431324</v>
      </c>
    </row>
    <row r="6" spans="1:3">
      <c r="A6" s="4" t="s">
        <v>68</v>
      </c>
      <c r="B6" s="5" t="n">
        <v>1914431324</v>
      </c>
      <c r="C6" s="5" t="n">
        <v>90000000</v>
      </c>
    </row>
    <row r="7" spans="1:3">
      <c r="A7" s="4" t="s">
        <v>69</v>
      </c>
      <c r="B7" s="7" t="n">
        <v>0.001</v>
      </c>
      <c r="C7" s="7" t="n">
        <v>0.001</v>
      </c>
    </row>
    <row r="8" spans="1:3">
      <c r="A8" s="4" t="s">
        <v>70</v>
      </c>
      <c r="B8" s="5" t="n">
        <v>10000000</v>
      </c>
      <c r="C8" s="4" t="s">
        <v>40</v>
      </c>
    </row>
    <row r="9" spans="1:3">
      <c r="A9" s="4" t="s">
        <v>71</v>
      </c>
      <c r="B9" s="5" t="n">
        <v>3000000</v>
      </c>
      <c r="C9" s="4" t="s">
        <v>40</v>
      </c>
    </row>
    <row r="10" spans="1:3">
      <c r="A10" s="4" t="s">
        <v>72</v>
      </c>
      <c r="B10" s="5" t="n">
        <v>3000000</v>
      </c>
      <c r="C10"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6</v>
      </c>
      <c r="B1" s="2" t="s">
        <v>2</v>
      </c>
      <c r="C1" s="2" t="s">
        <v>36</v>
      </c>
    </row>
    <row r="2" spans="1:3">
      <c r="A2" s="3" t="s">
        <v>145</v>
      </c>
    </row>
    <row r="3" spans="1:3">
      <c r="A3" s="4" t="s">
        <v>247</v>
      </c>
      <c r="B3" s="6" t="n">
        <v>6607</v>
      </c>
      <c r="C3" s="4" t="s">
        <v>40</v>
      </c>
    </row>
    <row r="4" spans="1:3">
      <c r="A4" s="4" t="s">
        <v>248</v>
      </c>
      <c r="B4" s="5" t="n">
        <v>114808</v>
      </c>
      <c r="C4" s="5" t="n">
        <v>119045</v>
      </c>
    </row>
    <row r="5" spans="1:3">
      <c r="A5" s="4" t="s">
        <v>99</v>
      </c>
      <c r="B5" s="6" t="n">
        <v>121415</v>
      </c>
      <c r="C5" s="6" t="n">
        <v>1190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9</v>
      </c>
      <c r="B1" s="2" t="s">
        <v>2</v>
      </c>
      <c r="C1" s="2" t="s">
        <v>36</v>
      </c>
    </row>
    <row r="2" spans="1:3">
      <c r="A2" s="3" t="s">
        <v>149</v>
      </c>
    </row>
    <row r="3" spans="1:3">
      <c r="A3" s="4" t="s">
        <v>250</v>
      </c>
      <c r="B3" s="6" t="n">
        <v>3792</v>
      </c>
      <c r="C3" s="4" t="s">
        <v>40</v>
      </c>
    </row>
    <row r="4" spans="1:3">
      <c r="A4" s="4" t="s">
        <v>251</v>
      </c>
      <c r="B4" s="6" t="n">
        <v>3792</v>
      </c>
      <c r="C4"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2</v>
      </c>
      <c r="B1" s="2" t="s">
        <v>2</v>
      </c>
      <c r="C1" s="2" t="s">
        <v>36</v>
      </c>
    </row>
    <row r="2" spans="1:3">
      <c r="A2" s="3" t="s">
        <v>153</v>
      </c>
    </row>
    <row r="3" spans="1:3">
      <c r="A3" s="4" t="s">
        <v>253</v>
      </c>
      <c r="B3" s="6" t="n">
        <v>135850</v>
      </c>
      <c r="C3" s="6" t="n">
        <v>135850</v>
      </c>
    </row>
    <row r="4" spans="1:3">
      <c r="A4" s="4" t="s">
        <v>254</v>
      </c>
      <c r="B4" s="5" t="n">
        <v>21394</v>
      </c>
      <c r="C4" s="5" t="n">
        <v>21394</v>
      </c>
    </row>
    <row r="5" spans="1:3">
      <c r="A5" s="4" t="s">
        <v>255</v>
      </c>
      <c r="B5" s="5" t="n">
        <v>11559</v>
      </c>
      <c r="C5" s="5" t="n">
        <v>7164</v>
      </c>
    </row>
    <row r="6" spans="1:3">
      <c r="A6" s="4" t="s">
        <v>256</v>
      </c>
      <c r="B6" s="6" t="n">
        <v>145685</v>
      </c>
      <c r="C6" s="6" t="n">
        <v>1500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257</v>
      </c>
      <c r="B1" s="2" t="s">
        <v>1</v>
      </c>
      <c r="D1" s="2" t="s">
        <v>258</v>
      </c>
    </row>
    <row r="2" spans="1:5">
      <c r="B2" s="2" t="s">
        <v>2</v>
      </c>
      <c r="C2" s="2" t="s">
        <v>74</v>
      </c>
      <c r="D2" s="2" t="s">
        <v>36</v>
      </c>
      <c r="E2" s="2" t="s">
        <v>259</v>
      </c>
    </row>
    <row r="3" spans="1:5">
      <c r="A3" s="4" t="s">
        <v>260</v>
      </c>
      <c r="B3" s="6" t="n">
        <v>4395</v>
      </c>
      <c r="C3" s="6" t="n">
        <v>199</v>
      </c>
    </row>
    <row r="4" spans="1:5">
      <c r="A4" s="4" t="s">
        <v>261</v>
      </c>
      <c r="B4" s="5" t="n">
        <v>1914431324</v>
      </c>
    </row>
    <row r="5" spans="1:5">
      <c r="A5" s="4" t="s">
        <v>262</v>
      </c>
    </row>
    <row r="6" spans="1:5">
      <c r="A6" s="4" t="s">
        <v>263</v>
      </c>
      <c r="E6" s="6" t="n">
        <v>3360000</v>
      </c>
    </row>
    <row r="7" spans="1:5">
      <c r="A7" s="4" t="s">
        <v>264</v>
      </c>
      <c r="E7" s="6" t="n">
        <v>2000000</v>
      </c>
    </row>
    <row r="8" spans="1:5">
      <c r="A8" s="4" t="s">
        <v>261</v>
      </c>
      <c r="E8" s="5" t="n">
        <v>8500000</v>
      </c>
    </row>
    <row r="9" spans="1:5">
      <c r="A9" s="4" t="s">
        <v>265</v>
      </c>
      <c r="D9" s="4" t="s">
        <v>266</v>
      </c>
    </row>
    <row r="10" spans="1:5">
      <c r="A10" s="4" t="s">
        <v>267</v>
      </c>
      <c r="D10" s="6" t="n">
        <v>32420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6</v>
      </c>
    </row>
    <row r="2" spans="1:3">
      <c r="A2" s="4" t="s">
        <v>269</v>
      </c>
      <c r="B2" s="6" t="n">
        <v>76303</v>
      </c>
      <c r="C2" s="6" t="n">
        <v>247688</v>
      </c>
    </row>
    <row r="3" spans="1:3">
      <c r="A3" s="4" t="s">
        <v>270</v>
      </c>
    </row>
    <row r="4" spans="1:3">
      <c r="A4" s="4" t="s">
        <v>271</v>
      </c>
      <c r="B4" s="4" t="s">
        <v>40</v>
      </c>
      <c r="C4" s="5" t="n">
        <v>167750</v>
      </c>
    </row>
    <row r="5" spans="1:3">
      <c r="A5" s="4" t="s">
        <v>272</v>
      </c>
      <c r="B5" s="4" t="s">
        <v>40</v>
      </c>
      <c r="C5" s="4" t="s">
        <v>40</v>
      </c>
    </row>
    <row r="6" spans="1:3">
      <c r="A6" s="4" t="s">
        <v>269</v>
      </c>
      <c r="B6" s="4" t="s">
        <v>40</v>
      </c>
      <c r="C6" s="5" t="n">
        <v>154005</v>
      </c>
    </row>
    <row r="7" spans="1:3">
      <c r="A7" s="4" t="s">
        <v>273</v>
      </c>
    </row>
    <row r="8" spans="1:3">
      <c r="A8" s="4" t="s">
        <v>271</v>
      </c>
      <c r="B8" s="4" t="s">
        <v>40</v>
      </c>
      <c r="C8" s="5" t="n">
        <v>76717</v>
      </c>
    </row>
    <row r="9" spans="1:3">
      <c r="A9" s="4" t="s">
        <v>272</v>
      </c>
      <c r="B9" s="4" t="s">
        <v>40</v>
      </c>
      <c r="C9" s="4" t="s">
        <v>40</v>
      </c>
    </row>
    <row r="10" spans="1:3">
      <c r="A10" s="4" t="s">
        <v>269</v>
      </c>
      <c r="B10" s="4" t="s">
        <v>40</v>
      </c>
      <c r="C10" s="5" t="n">
        <v>76717</v>
      </c>
    </row>
    <row r="11" spans="1:3">
      <c r="A11" s="4" t="s">
        <v>274</v>
      </c>
    </row>
    <row r="12" spans="1:3">
      <c r="A12" s="4" t="s">
        <v>271</v>
      </c>
      <c r="B12" s="4" t="s">
        <v>40</v>
      </c>
      <c r="C12" s="5" t="n">
        <v>18000</v>
      </c>
    </row>
    <row r="13" spans="1:3">
      <c r="A13" s="4" t="s">
        <v>272</v>
      </c>
      <c r="B13" s="4" t="s">
        <v>40</v>
      </c>
      <c r="C13" s="5" t="n">
        <v>-18000</v>
      </c>
    </row>
    <row r="14" spans="1:3">
      <c r="A14" s="4" t="s">
        <v>269</v>
      </c>
      <c r="B14" s="4" t="s">
        <v>40</v>
      </c>
      <c r="C14" s="4" t="s">
        <v>40</v>
      </c>
    </row>
    <row r="15" spans="1:3">
      <c r="A15" s="4" t="s">
        <v>275</v>
      </c>
    </row>
    <row r="16" spans="1:3">
      <c r="A16" s="4" t="s">
        <v>271</v>
      </c>
      <c r="B16" s="4" t="s">
        <v>40</v>
      </c>
      <c r="C16" s="5" t="n">
        <v>50000</v>
      </c>
    </row>
    <row r="17" spans="1:3">
      <c r="A17" s="4" t="s">
        <v>272</v>
      </c>
      <c r="B17" s="4" t="s">
        <v>40</v>
      </c>
      <c r="C17" s="5" t="n">
        <v>-15616</v>
      </c>
    </row>
    <row r="18" spans="1:3">
      <c r="A18" s="4" t="s">
        <v>269</v>
      </c>
      <c r="B18" s="4" t="s">
        <v>40</v>
      </c>
      <c r="C18" s="5" t="n">
        <v>22055</v>
      </c>
    </row>
    <row r="19" spans="1:3">
      <c r="A19" s="4" t="s">
        <v>276</v>
      </c>
    </row>
    <row r="20" spans="1:3">
      <c r="A20" s="4" t="s">
        <v>271</v>
      </c>
      <c r="B20" s="4" t="s">
        <v>40</v>
      </c>
      <c r="C20" s="5" t="n">
        <v>128000</v>
      </c>
    </row>
    <row r="21" spans="1:3">
      <c r="A21" s="4" t="s">
        <v>272</v>
      </c>
      <c r="B21" s="4" t="s">
        <v>40</v>
      </c>
      <c r="C21" s="5" t="n">
        <v>-69181</v>
      </c>
    </row>
    <row r="22" spans="1:3">
      <c r="A22" s="4" t="s">
        <v>269</v>
      </c>
      <c r="B22" s="4" t="s">
        <v>40</v>
      </c>
      <c r="C22" s="5" t="n">
        <v>58819</v>
      </c>
    </row>
    <row r="23" spans="1:3">
      <c r="A23" s="4" t="s">
        <v>277</v>
      </c>
    </row>
    <row r="24" spans="1:3">
      <c r="A24" s="4" t="s">
        <v>271</v>
      </c>
      <c r="B24" s="4" t="s">
        <v>40</v>
      </c>
      <c r="C24" s="5" t="n">
        <v>53000</v>
      </c>
    </row>
    <row r="25" spans="1:3">
      <c r="A25" s="4" t="s">
        <v>272</v>
      </c>
      <c r="B25" s="4" t="s">
        <v>40</v>
      </c>
      <c r="C25" s="5" t="n">
        <v>-30137</v>
      </c>
    </row>
    <row r="26" spans="1:3">
      <c r="A26" s="4" t="s">
        <v>269</v>
      </c>
      <c r="B26" s="4" t="s">
        <v>40</v>
      </c>
      <c r="C26" s="5" t="n">
        <v>22863</v>
      </c>
    </row>
    <row r="27" spans="1:3">
      <c r="A27" s="4" t="s">
        <v>278</v>
      </c>
    </row>
    <row r="28" spans="1:3">
      <c r="A28" s="4" t="s">
        <v>271</v>
      </c>
      <c r="B28" s="5" t="n">
        <v>92193</v>
      </c>
      <c r="C28" s="5" t="n">
        <v>92193</v>
      </c>
    </row>
    <row r="29" spans="1:3">
      <c r="A29" s="4" t="s">
        <v>272</v>
      </c>
      <c r="B29" s="5" t="n">
        <v>-54795</v>
      </c>
      <c r="C29" s="5" t="n">
        <v>-92913</v>
      </c>
    </row>
    <row r="30" spans="1:3">
      <c r="A30" s="4" t="s">
        <v>269</v>
      </c>
      <c r="B30" s="5" t="n">
        <v>37398</v>
      </c>
      <c r="C30" s="4" t="s">
        <v>40</v>
      </c>
    </row>
    <row r="31" spans="1:3">
      <c r="A31" s="4" t="s">
        <v>279</v>
      </c>
    </row>
    <row r="32" spans="1:3">
      <c r="A32" s="4" t="s">
        <v>271</v>
      </c>
      <c r="B32" s="5" t="n">
        <v>50000</v>
      </c>
      <c r="C32" s="5" t="n">
        <v>50000</v>
      </c>
    </row>
    <row r="33" spans="1:3">
      <c r="A33" s="4" t="s">
        <v>272</v>
      </c>
      <c r="B33" s="5" t="n">
        <v>-36027</v>
      </c>
      <c r="C33" s="5" t="n">
        <v>-48493</v>
      </c>
    </row>
    <row r="34" spans="1:3">
      <c r="A34" s="4" t="s">
        <v>269</v>
      </c>
      <c r="B34" s="5" t="n">
        <v>13973</v>
      </c>
      <c r="C34" s="5" t="n">
        <v>1507</v>
      </c>
    </row>
    <row r="35" spans="1:3">
      <c r="A35" s="4" t="s">
        <v>280</v>
      </c>
    </row>
    <row r="36" spans="1:3">
      <c r="A36" s="4" t="s">
        <v>271</v>
      </c>
      <c r="B36" s="5" t="n">
        <v>70000</v>
      </c>
      <c r="C36" s="5" t="n">
        <v>70000</v>
      </c>
    </row>
    <row r="37" spans="1:3">
      <c r="A37" s="4" t="s">
        <v>272</v>
      </c>
      <c r="B37" s="5" t="n">
        <v>-45068</v>
      </c>
      <c r="C37" s="5" t="n">
        <v>-70000</v>
      </c>
    </row>
    <row r="38" spans="1:3">
      <c r="A38" s="4" t="s">
        <v>269</v>
      </c>
      <c r="B38" s="6" t="n">
        <v>24932</v>
      </c>
      <c r="C38"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1</v>
      </c>
      <c r="B1" s="2" t="s">
        <v>1</v>
      </c>
    </row>
    <row r="2" spans="1:3">
      <c r="B2" s="2" t="s">
        <v>2</v>
      </c>
      <c r="C2" s="2" t="s">
        <v>74</v>
      </c>
    </row>
    <row r="3" spans="1:3">
      <c r="A3" s="4" t="s">
        <v>282</v>
      </c>
      <c r="B3" s="6" t="n">
        <v>813</v>
      </c>
    </row>
    <row r="4" spans="1:3">
      <c r="A4" s="4" t="s">
        <v>270</v>
      </c>
    </row>
    <row r="5" spans="1:3">
      <c r="A5" s="4" t="s">
        <v>283</v>
      </c>
      <c r="B5" s="4" t="s">
        <v>284</v>
      </c>
    </row>
    <row r="6" spans="1:3">
      <c r="A6" s="4" t="s">
        <v>285</v>
      </c>
      <c r="B6" s="4" t="s">
        <v>286</v>
      </c>
    </row>
    <row r="7" spans="1:3">
      <c r="A7" s="4" t="s">
        <v>287</v>
      </c>
      <c r="B7" s="6" t="n">
        <v>150000</v>
      </c>
    </row>
    <row r="8" spans="1:3">
      <c r="A8" s="4" t="s">
        <v>288</v>
      </c>
      <c r="B8" s="5" t="n">
        <v>0</v>
      </c>
      <c r="C8" s="6" t="n">
        <v>55197</v>
      </c>
    </row>
    <row r="9" spans="1:3">
      <c r="A9" s="4" t="s">
        <v>282</v>
      </c>
      <c r="B9" s="6" t="n">
        <v>19659</v>
      </c>
      <c r="C9" s="5" t="n">
        <v>5019</v>
      </c>
    </row>
    <row r="10" spans="1:3">
      <c r="A10" s="4" t="s">
        <v>289</v>
      </c>
      <c r="B10" s="5" t="n">
        <v>30000000</v>
      </c>
    </row>
    <row r="11" spans="1:3">
      <c r="A11" s="4" t="s">
        <v>273</v>
      </c>
    </row>
    <row r="12" spans="1:3">
      <c r="A12" s="4" t="s">
        <v>283</v>
      </c>
      <c r="B12" s="4" t="s">
        <v>290</v>
      </c>
    </row>
    <row r="13" spans="1:3">
      <c r="A13" s="4" t="s">
        <v>285</v>
      </c>
      <c r="B13" s="4" t="s">
        <v>291</v>
      </c>
    </row>
    <row r="14" spans="1:3">
      <c r="A14" s="4" t="s">
        <v>288</v>
      </c>
      <c r="B14" s="6" t="n">
        <v>0</v>
      </c>
      <c r="C14" s="5" t="n">
        <v>31164</v>
      </c>
    </row>
    <row r="15" spans="1:3">
      <c r="A15" s="4" t="s">
        <v>282</v>
      </c>
      <c r="B15" s="5" t="n">
        <v>5584</v>
      </c>
      <c r="C15" s="6" t="n">
        <v>3740</v>
      </c>
    </row>
    <row r="16" spans="1:3">
      <c r="A16" s="4" t="s">
        <v>292</v>
      </c>
      <c r="B16" s="5" t="n">
        <v>25000</v>
      </c>
    </row>
    <row r="17" spans="1:3">
      <c r="A17" s="4" t="s">
        <v>293</v>
      </c>
      <c r="B17" s="5" t="n">
        <v>37500</v>
      </c>
    </row>
    <row r="18" spans="1:3">
      <c r="A18" s="4" t="s">
        <v>294</v>
      </c>
      <c r="B18" s="5" t="n">
        <v>37500</v>
      </c>
    </row>
    <row r="19" spans="1:3">
      <c r="A19" s="4" t="s">
        <v>295</v>
      </c>
      <c r="B19" s="6" t="n">
        <v>60000</v>
      </c>
    </row>
    <row r="20" spans="1:3">
      <c r="A20" s="4" t="s">
        <v>289</v>
      </c>
      <c r="B20" s="5" t="n">
        <v>30000000</v>
      </c>
    </row>
    <row r="21" spans="1:3">
      <c r="A21" s="4" t="s">
        <v>296</v>
      </c>
      <c r="B21" s="6" t="n">
        <v>120533</v>
      </c>
    </row>
    <row r="22" spans="1:3">
      <c r="A22" s="4" t="s">
        <v>275</v>
      </c>
    </row>
    <row r="23" spans="1:3">
      <c r="A23" s="4" t="s">
        <v>283</v>
      </c>
      <c r="B23" s="4" t="s">
        <v>297</v>
      </c>
    </row>
    <row r="24" spans="1:3">
      <c r="A24" s="4" t="s">
        <v>285</v>
      </c>
      <c r="B24" s="4" t="s">
        <v>298</v>
      </c>
    </row>
    <row r="25" spans="1:3">
      <c r="A25" s="4" t="s">
        <v>288</v>
      </c>
      <c r="B25" s="6" t="n">
        <v>18000</v>
      </c>
    </row>
    <row r="26" spans="1:3">
      <c r="A26" s="4" t="s">
        <v>282</v>
      </c>
      <c r="B26" s="6" t="n">
        <v>1292</v>
      </c>
    </row>
    <row r="27" spans="1:3">
      <c r="A27" s="4" t="s">
        <v>277</v>
      </c>
    </row>
    <row r="28" spans="1:3">
      <c r="A28" s="4" t="s">
        <v>283</v>
      </c>
      <c r="B28" s="4" t="s">
        <v>299</v>
      </c>
    </row>
    <row r="29" spans="1:3">
      <c r="A29" s="4" t="s">
        <v>285</v>
      </c>
      <c r="B29" s="4" t="s">
        <v>300</v>
      </c>
    </row>
    <row r="30" spans="1:3">
      <c r="A30" s="4" t="s">
        <v>288</v>
      </c>
      <c r="B30" s="6" t="n">
        <v>15616</v>
      </c>
    </row>
    <row r="31" spans="1:3">
      <c r="A31" s="4" t="s">
        <v>282</v>
      </c>
      <c r="B31" s="6" t="n">
        <v>260</v>
      </c>
    </row>
    <row r="32" spans="1:3">
      <c r="A32" s="4" t="s">
        <v>278</v>
      </c>
    </row>
    <row r="33" spans="1:3">
      <c r="A33" s="4" t="s">
        <v>283</v>
      </c>
      <c r="B33" s="4" t="s">
        <v>301</v>
      </c>
    </row>
    <row r="34" spans="1:3">
      <c r="A34" s="4" t="s">
        <v>285</v>
      </c>
      <c r="B34" s="4" t="s">
        <v>302</v>
      </c>
    </row>
    <row r="35" spans="1:3">
      <c r="A35" s="4" t="s">
        <v>288</v>
      </c>
      <c r="B35" s="6" t="n">
        <v>69181</v>
      </c>
    </row>
    <row r="36" spans="1:3">
      <c r="A36" s="4" t="s">
        <v>282</v>
      </c>
      <c r="B36" s="6" t="n">
        <v>435</v>
      </c>
    </row>
    <row r="37" spans="1:3">
      <c r="A37" s="4" t="s">
        <v>279</v>
      </c>
    </row>
    <row r="38" spans="1:3">
      <c r="A38" s="4" t="s">
        <v>283</v>
      </c>
      <c r="B38" s="4" t="s">
        <v>301</v>
      </c>
    </row>
    <row r="39" spans="1:3">
      <c r="A39" s="4" t="s">
        <v>285</v>
      </c>
      <c r="B39" s="4" t="s">
        <v>302</v>
      </c>
    </row>
    <row r="40" spans="1:3">
      <c r="A40" s="4" t="s">
        <v>288</v>
      </c>
      <c r="B40" s="6" t="n">
        <v>30137</v>
      </c>
    </row>
    <row r="41" spans="1:3">
      <c r="A41" s="4" t="s">
        <v>282</v>
      </c>
      <c r="B41" s="6" t="n">
        <v>436</v>
      </c>
    </row>
    <row r="42" spans="1:3">
      <c r="A42" s="4" t="s">
        <v>280</v>
      </c>
    </row>
    <row r="43" spans="1:3">
      <c r="A43" s="4" t="s">
        <v>283</v>
      </c>
      <c r="B43" s="4" t="s">
        <v>303</v>
      </c>
    </row>
    <row r="44" spans="1:3">
      <c r="A44" s="4" t="s">
        <v>285</v>
      </c>
      <c r="B44" s="4" t="s">
        <v>304</v>
      </c>
    </row>
    <row r="45" spans="1:3">
      <c r="A45" s="4" t="s">
        <v>288</v>
      </c>
      <c r="B45" s="6" t="n">
        <v>37398</v>
      </c>
    </row>
    <row r="46" spans="1:3">
      <c r="A46" s="4" t="s">
        <v>282</v>
      </c>
      <c r="B46" s="6" t="n">
        <v>3351</v>
      </c>
    </row>
    <row r="47" spans="1:3">
      <c r="A47" s="4" t="s">
        <v>305</v>
      </c>
    </row>
    <row r="48" spans="1:3">
      <c r="A48" s="4" t="s">
        <v>283</v>
      </c>
      <c r="B48" s="4" t="s">
        <v>299</v>
      </c>
    </row>
    <row r="49" spans="1:3">
      <c r="A49" s="4" t="s">
        <v>285</v>
      </c>
      <c r="B49" s="4" t="s">
        <v>306</v>
      </c>
    </row>
    <row r="50" spans="1:3">
      <c r="A50" s="4" t="s">
        <v>288</v>
      </c>
      <c r="B50" s="6" t="n">
        <v>12466</v>
      </c>
    </row>
    <row r="51" spans="1:3">
      <c r="A51" s="4" t="s">
        <v>282</v>
      </c>
      <c r="B51" s="6" t="n">
        <v>536</v>
      </c>
    </row>
    <row r="52" spans="1:3">
      <c r="A52" s="4" t="s">
        <v>307</v>
      </c>
    </row>
    <row r="53" spans="1:3">
      <c r="A53" s="4" t="s">
        <v>283</v>
      </c>
      <c r="B53" s="4" t="s">
        <v>308</v>
      </c>
    </row>
    <row r="54" spans="1:3">
      <c r="A54" s="4" t="s">
        <v>285</v>
      </c>
      <c r="B54" s="4" t="s">
        <v>309</v>
      </c>
    </row>
    <row r="55" spans="1:3">
      <c r="A55" s="4" t="s">
        <v>288</v>
      </c>
      <c r="B55" s="6" t="n">
        <v>24932</v>
      </c>
    </row>
    <row r="56" spans="1:3">
      <c r="A56" s="4" t="s">
        <v>282</v>
      </c>
      <c r="B56" s="5" t="n">
        <v>1746</v>
      </c>
    </row>
    <row r="57" spans="1:3">
      <c r="A57" s="4" t="s">
        <v>310</v>
      </c>
    </row>
    <row r="58" spans="1:3">
      <c r="A58" s="4" t="s">
        <v>311</v>
      </c>
      <c r="B58" s="6" t="n">
        <v>167750</v>
      </c>
    </row>
    <row r="59" spans="1:3">
      <c r="A59" s="4" t="s">
        <v>312</v>
      </c>
      <c r="B59" s="4" t="s">
        <v>313</v>
      </c>
    </row>
    <row r="60" spans="1:3">
      <c r="A60" s="4" t="s">
        <v>314</v>
      </c>
      <c r="B60" s="6" t="n">
        <v>167750</v>
      </c>
    </row>
    <row r="61" spans="1:3">
      <c r="A61" s="4" t="s">
        <v>315</v>
      </c>
      <c r="B61" s="6" t="n">
        <v>54741</v>
      </c>
    </row>
    <row r="62" spans="1:3">
      <c r="A62" s="4" t="s">
        <v>316</v>
      </c>
      <c r="B62" s="5" t="n">
        <v>608658450</v>
      </c>
    </row>
    <row r="63" spans="1:3">
      <c r="A63" s="4" t="s">
        <v>317</v>
      </c>
    </row>
    <row r="64" spans="1:3">
      <c r="A64" s="4" t="s">
        <v>311</v>
      </c>
      <c r="B64" s="6" t="n">
        <v>125000</v>
      </c>
    </row>
    <row r="65" spans="1:3">
      <c r="A65" s="4" t="s">
        <v>312</v>
      </c>
      <c r="B65" s="4" t="s">
        <v>313</v>
      </c>
    </row>
    <row r="66" spans="1:3">
      <c r="A66" s="4" t="s">
        <v>314</v>
      </c>
      <c r="B66" s="6" t="n">
        <v>223033</v>
      </c>
    </row>
    <row r="67" spans="1:3">
      <c r="A67" s="4" t="s">
        <v>315</v>
      </c>
      <c r="B67" s="6" t="n">
        <v>37509</v>
      </c>
    </row>
    <row r="68" spans="1:3">
      <c r="A68" s="4" t="s">
        <v>316</v>
      </c>
      <c r="B68" s="5" t="n">
        <v>488726857</v>
      </c>
    </row>
    <row r="69" spans="1:3">
      <c r="A69" s="4" t="s">
        <v>318</v>
      </c>
    </row>
    <row r="70" spans="1:3">
      <c r="A70" s="4" t="s">
        <v>311</v>
      </c>
      <c r="B70" s="6" t="n">
        <v>110000</v>
      </c>
    </row>
    <row r="71" spans="1:3">
      <c r="A71" s="4" t="s">
        <v>312</v>
      </c>
      <c r="B71" s="4" t="s">
        <v>319</v>
      </c>
    </row>
    <row r="72" spans="1:3">
      <c r="A72" s="4" t="s">
        <v>314</v>
      </c>
      <c r="B72" s="6" t="n">
        <v>110000</v>
      </c>
    </row>
    <row r="73" spans="1:3">
      <c r="A73" s="4" t="s">
        <v>315</v>
      </c>
      <c r="B73" s="6" t="n">
        <v>7025</v>
      </c>
    </row>
    <row r="74" spans="1:3">
      <c r="A74" s="4" t="s">
        <v>316</v>
      </c>
      <c r="B74" s="5" t="n">
        <v>95049338</v>
      </c>
    </row>
    <row r="75" spans="1:3">
      <c r="A75" s="4" t="s">
        <v>320</v>
      </c>
    </row>
    <row r="76" spans="1:3">
      <c r="A76" s="4" t="s">
        <v>311</v>
      </c>
      <c r="B76" s="6" t="n">
        <v>50000</v>
      </c>
    </row>
    <row r="77" spans="1:3">
      <c r="A77" s="4" t="s">
        <v>312</v>
      </c>
      <c r="B77" s="4" t="s">
        <v>319</v>
      </c>
    </row>
    <row r="78" spans="1:3">
      <c r="A78" s="4" t="s">
        <v>314</v>
      </c>
      <c r="B78" s="6" t="n">
        <v>50000</v>
      </c>
    </row>
    <row r="79" spans="1:3">
      <c r="A79" s="4" t="s">
        <v>315</v>
      </c>
      <c r="B79" s="6" t="n">
        <v>3698</v>
      </c>
    </row>
    <row r="80" spans="1:3">
      <c r="A80" s="4" t="s">
        <v>316</v>
      </c>
      <c r="B80" s="5" t="n">
        <v>82612401</v>
      </c>
    </row>
    <row r="81" spans="1:3">
      <c r="A81" s="4" t="s">
        <v>321</v>
      </c>
    </row>
    <row r="82" spans="1:3">
      <c r="A82" s="4" t="s">
        <v>311</v>
      </c>
      <c r="B82" s="6" t="n">
        <v>128000</v>
      </c>
    </row>
    <row r="83" spans="1:3">
      <c r="A83" s="4" t="s">
        <v>312</v>
      </c>
      <c r="B83" s="4" t="s">
        <v>266</v>
      </c>
    </row>
    <row r="84" spans="1:3">
      <c r="A84" s="4" t="s">
        <v>314</v>
      </c>
      <c r="B84" s="6" t="n">
        <v>128000</v>
      </c>
    </row>
    <row r="85" spans="1:3">
      <c r="A85" s="4" t="s">
        <v>315</v>
      </c>
      <c r="B85" s="6" t="n">
        <v>5120</v>
      </c>
    </row>
    <row r="86" spans="1:3">
      <c r="A86" s="4" t="s">
        <v>316</v>
      </c>
      <c r="B86" s="5" t="n">
        <v>139433306</v>
      </c>
    </row>
    <row r="87" spans="1:3">
      <c r="A87" s="4" t="s">
        <v>322</v>
      </c>
    </row>
    <row r="88" spans="1:3">
      <c r="A88" s="4" t="s">
        <v>311</v>
      </c>
      <c r="B88" s="6" t="n">
        <v>53000</v>
      </c>
    </row>
    <row r="89" spans="1:3">
      <c r="A89" s="4" t="s">
        <v>312</v>
      </c>
      <c r="B89" s="4" t="s">
        <v>266</v>
      </c>
    </row>
    <row r="90" spans="1:3">
      <c r="A90" s="4" t="s">
        <v>314</v>
      </c>
      <c r="B90" s="6" t="n">
        <v>53000</v>
      </c>
    </row>
    <row r="91" spans="1:3">
      <c r="A91" s="4" t="s">
        <v>315</v>
      </c>
      <c r="B91" s="6" t="n">
        <v>2120</v>
      </c>
    </row>
    <row r="92" spans="1:3">
      <c r="A92" s="4" t="s">
        <v>316</v>
      </c>
      <c r="B92" s="5" t="n">
        <v>262055556</v>
      </c>
    </row>
    <row r="93" spans="1:3">
      <c r="A93" s="4" t="s">
        <v>323</v>
      </c>
    </row>
    <row r="94" spans="1:3">
      <c r="A94" s="4" t="s">
        <v>311</v>
      </c>
      <c r="B94" s="6" t="n">
        <v>150000</v>
      </c>
    </row>
    <row r="95" spans="1:3">
      <c r="A95" s="4" t="s">
        <v>312</v>
      </c>
      <c r="B95" s="4" t="s">
        <v>319</v>
      </c>
    </row>
    <row r="96" spans="1:3">
      <c r="A96" s="4" t="s">
        <v>314</v>
      </c>
      <c r="B96" s="6" t="n">
        <v>57807</v>
      </c>
    </row>
    <row r="97" spans="1:3">
      <c r="A97" s="4" t="s">
        <v>316</v>
      </c>
      <c r="B97" s="5" t="n">
        <v>51813209</v>
      </c>
    </row>
    <row r="98" spans="1:3">
      <c r="A98" s="4" t="s">
        <v>324</v>
      </c>
    </row>
    <row r="99" spans="1:3">
      <c r="A99" s="4" t="s">
        <v>311</v>
      </c>
      <c r="B99" s="6" t="n">
        <v>50000</v>
      </c>
    </row>
    <row r="100" spans="1:3">
      <c r="A100" s="4" t="s">
        <v>312</v>
      </c>
      <c r="B100" s="4" t="s">
        <v>319</v>
      </c>
    </row>
    <row r="101" spans="1:3">
      <c r="A101" s="4" t="s">
        <v>325</v>
      </c>
    </row>
    <row r="102" spans="1:3">
      <c r="A102" s="4" t="s">
        <v>311</v>
      </c>
      <c r="B102" s="6" t="n">
        <v>100000</v>
      </c>
    </row>
    <row r="103" spans="1:3">
      <c r="A103" s="4" t="s">
        <v>312</v>
      </c>
      <c r="B103" s="4" t="s">
        <v>319</v>
      </c>
    </row>
    <row r="104" spans="1:3">
      <c r="A104" s="4" t="s">
        <v>314</v>
      </c>
      <c r="B104" s="6" t="n">
        <v>30000</v>
      </c>
    </row>
    <row r="105" spans="1:3">
      <c r="A105" s="4" t="s">
        <v>315</v>
      </c>
      <c r="B105" s="6" t="n">
        <v>29</v>
      </c>
    </row>
    <row r="106" spans="1:3">
      <c r="A106" s="4" t="s">
        <v>316</v>
      </c>
      <c r="B106" s="5" t="n">
        <v>330721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58</v>
      </c>
    </row>
    <row r="2" spans="1:2">
      <c r="B2" s="2" t="s">
        <v>327</v>
      </c>
    </row>
    <row r="3" spans="1:2">
      <c r="A3" s="4" t="s">
        <v>328</v>
      </c>
    </row>
    <row r="4" spans="1:2">
      <c r="A4" s="4" t="s">
        <v>329</v>
      </c>
      <c r="B4" s="4" t="s">
        <v>40</v>
      </c>
    </row>
    <row r="5" spans="1:2">
      <c r="A5" s="4" t="s">
        <v>330</v>
      </c>
      <c r="B5" s="4" t="s">
        <v>40</v>
      </c>
    </row>
    <row r="6" spans="1:2">
      <c r="A6" s="4" t="s">
        <v>99</v>
      </c>
      <c r="B6" s="4" t="s">
        <v>40</v>
      </c>
    </row>
    <row r="7" spans="1:2">
      <c r="A7" s="4" t="s">
        <v>331</v>
      </c>
    </row>
    <row r="8" spans="1:2">
      <c r="A8" s="4" t="s">
        <v>329</v>
      </c>
      <c r="B8" s="4" t="s">
        <v>40</v>
      </c>
    </row>
    <row r="9" spans="1:2">
      <c r="A9" s="4" t="s">
        <v>330</v>
      </c>
      <c r="B9" s="4" t="s">
        <v>40</v>
      </c>
    </row>
    <row r="10" spans="1:2">
      <c r="A10" s="4" t="s">
        <v>99</v>
      </c>
      <c r="B10" s="4" t="s">
        <v>40</v>
      </c>
    </row>
    <row r="11" spans="1:2">
      <c r="A11" s="4" t="s">
        <v>332</v>
      </c>
    </row>
    <row r="12" spans="1:2">
      <c r="A12" s="4" t="s">
        <v>329</v>
      </c>
      <c r="B12" s="4" t="s">
        <v>40</v>
      </c>
    </row>
    <row r="13" spans="1:2">
      <c r="A13" s="4" t="s">
        <v>330</v>
      </c>
      <c r="B13" s="4" t="s">
        <v>40</v>
      </c>
    </row>
    <row r="14" spans="1:2">
      <c r="A14" s="4" t="s">
        <v>99</v>
      </c>
      <c r="B14" s="4" t="s">
        <v>40</v>
      </c>
    </row>
    <row r="15" spans="1:2">
      <c r="A15" s="4" t="s">
        <v>333</v>
      </c>
    </row>
    <row r="16" spans="1:2">
      <c r="A16" s="4" t="s">
        <v>329</v>
      </c>
      <c r="B16" s="5" t="n">
        <v>348484</v>
      </c>
    </row>
    <row r="17" spans="1:2">
      <c r="A17" s="4" t="s">
        <v>330</v>
      </c>
      <c r="B17" s="4" t="s">
        <v>40</v>
      </c>
    </row>
    <row r="18" spans="1:2">
      <c r="A18" s="4" t="s">
        <v>99</v>
      </c>
      <c r="B18" s="6" t="n">
        <v>3484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335</v>
      </c>
    </row>
    <row r="3" spans="1:3">
      <c r="A3" s="3" t="s">
        <v>216</v>
      </c>
    </row>
    <row r="4" spans="1:3">
      <c r="A4" s="4" t="s">
        <v>336</v>
      </c>
      <c r="B4" s="4" t="s">
        <v>337</v>
      </c>
      <c r="C4" s="4" t="s">
        <v>338</v>
      </c>
    </row>
    <row r="5" spans="1:3">
      <c r="A5" s="4" t="s">
        <v>339</v>
      </c>
      <c r="B5" s="4" t="s">
        <v>340</v>
      </c>
    </row>
    <row r="6" spans="1:3">
      <c r="A6" s="4" t="s">
        <v>341</v>
      </c>
      <c r="B6" s="4" t="s">
        <v>342</v>
      </c>
    </row>
    <row r="7" spans="1:3">
      <c r="A7" s="4" t="s">
        <v>343</v>
      </c>
      <c r="B7" s="4" t="s">
        <v>344</v>
      </c>
      <c r="C7" s="4" t="s">
        <v>345</v>
      </c>
    </row>
    <row r="8" spans="1:3">
      <c r="A8" s="4" t="s">
        <v>346</v>
      </c>
      <c r="B8" s="6" t="n">
        <v>0</v>
      </c>
      <c r="C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7</v>
      </c>
      <c r="B1" s="2" t="s">
        <v>1</v>
      </c>
      <c r="C1" s="2" t="s">
        <v>258</v>
      </c>
    </row>
    <row r="2" spans="1:4">
      <c r="B2" s="2" t="s">
        <v>2</v>
      </c>
      <c r="C2" s="2" t="s">
        <v>36</v>
      </c>
      <c r="D2" s="2" t="s">
        <v>348</v>
      </c>
    </row>
    <row r="3" spans="1:4">
      <c r="A3" s="3" t="s">
        <v>216</v>
      </c>
    </row>
    <row r="4" spans="1:4">
      <c r="A4" s="4" t="s">
        <v>349</v>
      </c>
      <c r="B4" s="4" t="s">
        <v>40</v>
      </c>
      <c r="C4" s="6" t="n">
        <v>824050</v>
      </c>
      <c r="D4" s="6" t="n">
        <v>262500</v>
      </c>
    </row>
    <row r="5" spans="1:4">
      <c r="A5" s="4" t="s">
        <v>350</v>
      </c>
      <c r="B5" s="4" t="s">
        <v>40</v>
      </c>
      <c r="C5" s="5" t="n">
        <v>755733</v>
      </c>
      <c r="D5" s="5" t="n">
        <v>170924</v>
      </c>
    </row>
    <row r="6" spans="1:4">
      <c r="A6" s="4" t="s">
        <v>351</v>
      </c>
      <c r="B6" s="5" t="n">
        <v>-1063391</v>
      </c>
      <c r="C6" s="5" t="n">
        <v>-1791931</v>
      </c>
      <c r="D6" s="4" t="s">
        <v>40</v>
      </c>
    </row>
    <row r="7" spans="1:4">
      <c r="A7" s="4" t="s">
        <v>352</v>
      </c>
      <c r="B7" s="5" t="n">
        <v>184834</v>
      </c>
      <c r="C7" s="5" t="n">
        <v>709452</v>
      </c>
      <c r="D7" s="5" t="n">
        <v>296313</v>
      </c>
    </row>
    <row r="8" spans="1:4">
      <c r="A8" s="4" t="s">
        <v>353</v>
      </c>
      <c r="B8" s="6" t="n">
        <v>348484</v>
      </c>
      <c r="C8" s="6" t="n">
        <v>1227041</v>
      </c>
      <c r="D8" s="6" t="n">
        <v>72973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16</v>
      </c>
    </row>
    <row r="3" spans="1:2">
      <c r="A3" s="4" t="s">
        <v>356</v>
      </c>
      <c r="B3"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5167</v>
      </c>
      <c r="C4" s="6" t="n">
        <v>430</v>
      </c>
    </row>
    <row r="5" spans="1:3">
      <c r="A5" s="4" t="s">
        <v>77</v>
      </c>
      <c r="B5" s="5" t="n">
        <v>4237</v>
      </c>
      <c r="C5" s="5" t="n">
        <v>230</v>
      </c>
    </row>
    <row r="6" spans="1:3">
      <c r="A6" s="4" t="s">
        <v>78</v>
      </c>
      <c r="B6" s="5" t="n">
        <v>930</v>
      </c>
      <c r="C6" s="5" t="n">
        <v>200</v>
      </c>
    </row>
    <row r="7" spans="1:3">
      <c r="A7" s="3" t="s">
        <v>79</v>
      </c>
    </row>
    <row r="8" spans="1:3">
      <c r="A8" s="4" t="s">
        <v>80</v>
      </c>
      <c r="B8" s="4" t="s">
        <v>40</v>
      </c>
      <c r="C8" s="5" t="n">
        <v>30000</v>
      </c>
    </row>
    <row r="9" spans="1:3">
      <c r="A9" s="4" t="s">
        <v>81</v>
      </c>
      <c r="B9" s="5" t="n">
        <v>7198</v>
      </c>
      <c r="C9" s="5" t="n">
        <v>20895</v>
      </c>
    </row>
    <row r="10" spans="1:3">
      <c r="A10" s="4" t="s">
        <v>82</v>
      </c>
      <c r="B10" s="5" t="n">
        <v>140581</v>
      </c>
      <c r="C10" s="5" t="n">
        <v>66586</v>
      </c>
    </row>
    <row r="11" spans="1:3">
      <c r="A11" s="4" t="s">
        <v>83</v>
      </c>
      <c r="B11" s="5" t="n">
        <v>5002</v>
      </c>
      <c r="C11" s="5" t="n">
        <v>199</v>
      </c>
    </row>
    <row r="12" spans="1:3">
      <c r="A12" s="4" t="s">
        <v>84</v>
      </c>
      <c r="B12" s="5" t="n">
        <v>152781</v>
      </c>
      <c r="C12" s="5" t="n">
        <v>117680</v>
      </c>
    </row>
    <row r="13" spans="1:3">
      <c r="A13" s="4" t="s">
        <v>85</v>
      </c>
      <c r="B13" s="5" t="n">
        <v>-151851</v>
      </c>
      <c r="C13" s="5" t="n">
        <v>-117480</v>
      </c>
    </row>
    <row r="14" spans="1:3">
      <c r="A14" s="3" t="s">
        <v>86</v>
      </c>
    </row>
    <row r="15" spans="1:3">
      <c r="A15" s="4" t="s">
        <v>87</v>
      </c>
      <c r="B15" s="5" t="n">
        <v>-184834</v>
      </c>
      <c r="C15" s="5" t="n">
        <v>268814</v>
      </c>
    </row>
    <row r="16" spans="1:3">
      <c r="A16" s="4" t="s">
        <v>88</v>
      </c>
      <c r="B16" s="5" t="n">
        <v>-274040</v>
      </c>
      <c r="C16" s="5" t="n">
        <v>-98821</v>
      </c>
    </row>
    <row r="17" spans="1:3">
      <c r="A17" s="4" t="s">
        <v>89</v>
      </c>
      <c r="B17" s="5" t="n">
        <v>458874</v>
      </c>
      <c r="C17" s="5" t="n">
        <v>169993</v>
      </c>
    </row>
    <row r="18" spans="1:3">
      <c r="A18" s="4" t="s">
        <v>90</v>
      </c>
      <c r="B18" s="6" t="n">
        <v>-610725</v>
      </c>
      <c r="C18" s="6" t="n">
        <v>52513</v>
      </c>
    </row>
    <row r="19" spans="1:3">
      <c r="A19" s="4" t="s">
        <v>91</v>
      </c>
      <c r="B19" s="6" t="n">
        <v>0</v>
      </c>
      <c r="C19" s="6" t="n">
        <v>0</v>
      </c>
    </row>
    <row r="20" spans="1:3">
      <c r="A20" s="4" t="s">
        <v>92</v>
      </c>
      <c r="B20" s="5" t="n">
        <v>783415437</v>
      </c>
      <c r="C20" s="5" t="n">
        <v>9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21"/>
    <col customWidth="1" max="3" min="3" width="21"/>
  </cols>
  <sheetData>
    <row r="1" spans="1:3">
      <c r="A1" s="1" t="s">
        <v>357</v>
      </c>
      <c r="B1" s="2" t="s">
        <v>1</v>
      </c>
    </row>
    <row r="2" spans="1:3">
      <c r="B2" s="2" t="s">
        <v>355</v>
      </c>
      <c r="C2" s="2" t="s">
        <v>358</v>
      </c>
    </row>
    <row r="3" spans="1:3">
      <c r="A3" s="4" t="s">
        <v>359</v>
      </c>
      <c r="C3" s="6" t="n">
        <v>174500</v>
      </c>
    </row>
    <row r="4" spans="1:3">
      <c r="A4" s="4" t="s">
        <v>360</v>
      </c>
      <c r="C4" s="8" t="n">
        <v>0.05</v>
      </c>
    </row>
    <row r="5" spans="1:3">
      <c r="A5" s="4" t="s">
        <v>361</v>
      </c>
    </row>
    <row r="6" spans="1:3">
      <c r="A6" s="4" t="s">
        <v>362</v>
      </c>
      <c r="B6" s="6" t="n">
        <v>2169</v>
      </c>
    </row>
    <row r="7" spans="1:3">
      <c r="A7" s="4" t="s">
        <v>363</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B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3"/>
    <col customWidth="1" max="11" min="11" width="13"/>
    <col customWidth="1" max="12" min="12" width="13"/>
    <col customWidth="1" max="13" min="13" width="13"/>
    <col customWidth="1" max="14" min="14" width="13"/>
    <col customWidth="1" max="15" min="15" width="13"/>
    <col customWidth="1" max="16" min="16" width="1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65</v>
      </c>
      <c r="B1" s="2" t="s">
        <v>366</v>
      </c>
      <c r="C1" s="2" t="s">
        <v>2</v>
      </c>
      <c r="D1" s="2" t="s">
        <v>367</v>
      </c>
      <c r="E1" s="2" t="s">
        <v>368</v>
      </c>
      <c r="F1" s="2" t="s">
        <v>369</v>
      </c>
      <c r="G1" s="2" t="s">
        <v>370</v>
      </c>
      <c r="H1" s="2" t="s">
        <v>371</v>
      </c>
      <c r="I1" s="2" t="s">
        <v>372</v>
      </c>
      <c r="J1" s="2" t="s">
        <v>373</v>
      </c>
      <c r="K1" s="2" t="s">
        <v>374</v>
      </c>
      <c r="L1" s="2" t="s">
        <v>375</v>
      </c>
      <c r="M1" s="2" t="s">
        <v>376</v>
      </c>
      <c r="N1" s="2" t="s">
        <v>377</v>
      </c>
      <c r="O1" s="2" t="s">
        <v>378</v>
      </c>
      <c r="P1" s="2" t="s">
        <v>379</v>
      </c>
      <c r="Q1" s="2" t="s">
        <v>380</v>
      </c>
      <c r="R1" s="2" t="s">
        <v>381</v>
      </c>
      <c r="S1" s="2" t="s">
        <v>382</v>
      </c>
      <c r="T1" s="2" t="s">
        <v>383</v>
      </c>
      <c r="U1" s="2" t="s">
        <v>384</v>
      </c>
      <c r="V1" s="2" t="s">
        <v>385</v>
      </c>
      <c r="W1" s="2" t="s">
        <v>386</v>
      </c>
      <c r="X1" s="2" t="s">
        <v>387</v>
      </c>
      <c r="Y1" s="2" t="s">
        <v>388</v>
      </c>
      <c r="Z1" s="2" t="s">
        <v>389</v>
      </c>
      <c r="AA1" s="2" t="s">
        <v>390</v>
      </c>
      <c r="AB1" s="2" t="s">
        <v>335</v>
      </c>
    </row>
    <row r="2" spans="1:28">
      <c r="A2" s="4" t="s">
        <v>391</v>
      </c>
    </row>
    <row r="3" spans="1:28">
      <c r="A3" s="4" t="s">
        <v>392</v>
      </c>
      <c r="AB3" s="6" t="n">
        <v>15493</v>
      </c>
    </row>
    <row r="4" spans="1:28">
      <c r="A4" s="4" t="s">
        <v>393</v>
      </c>
      <c r="AB4" s="5" t="n">
        <v>29793500</v>
      </c>
    </row>
    <row r="5" spans="1:28">
      <c r="A5" s="4" t="s">
        <v>394</v>
      </c>
      <c r="AB5" s="4" t="s">
        <v>395</v>
      </c>
    </row>
    <row r="6" spans="1:28">
      <c r="A6" s="4" t="s">
        <v>396</v>
      </c>
    </row>
    <row r="7" spans="1:28">
      <c r="A7" s="4" t="s">
        <v>392</v>
      </c>
      <c r="AB7" s="6" t="n">
        <v>19292</v>
      </c>
    </row>
    <row r="8" spans="1:28">
      <c r="A8" s="4" t="s">
        <v>393</v>
      </c>
      <c r="AB8" s="5" t="n">
        <v>29680076</v>
      </c>
    </row>
    <row r="9" spans="1:28">
      <c r="A9" s="4" t="s">
        <v>394</v>
      </c>
      <c r="AB9" s="4" t="s">
        <v>397</v>
      </c>
    </row>
    <row r="10" spans="1:28">
      <c r="A10" s="4" t="s">
        <v>398</v>
      </c>
    </row>
    <row r="11" spans="1:28">
      <c r="A11" s="4" t="s">
        <v>392</v>
      </c>
      <c r="AA11" s="6" t="n">
        <v>13423</v>
      </c>
    </row>
    <row r="12" spans="1:28">
      <c r="A12" s="4" t="s">
        <v>393</v>
      </c>
      <c r="AA12" s="5" t="n">
        <v>29500000</v>
      </c>
    </row>
    <row r="13" spans="1:28">
      <c r="A13" s="4" t="s">
        <v>394</v>
      </c>
      <c r="AA13" s="4" t="s">
        <v>399</v>
      </c>
    </row>
    <row r="14" spans="1:28">
      <c r="A14" s="4" t="s">
        <v>400</v>
      </c>
    </row>
    <row r="15" spans="1:28">
      <c r="A15" s="4" t="s">
        <v>392</v>
      </c>
      <c r="Z15" s="6" t="n">
        <v>22860</v>
      </c>
    </row>
    <row r="16" spans="1:28">
      <c r="A16" s="4" t="s">
        <v>393</v>
      </c>
      <c r="Z16" s="5" t="n">
        <v>35169231</v>
      </c>
    </row>
    <row r="17" spans="1:28">
      <c r="A17" s="4" t="s">
        <v>394</v>
      </c>
      <c r="Z17" s="4" t="s">
        <v>397</v>
      </c>
    </row>
    <row r="18" spans="1:28">
      <c r="A18" s="4" t="s">
        <v>401</v>
      </c>
    </row>
    <row r="19" spans="1:28">
      <c r="A19" s="4" t="s">
        <v>392</v>
      </c>
      <c r="Y19" s="6" t="n">
        <v>10891</v>
      </c>
    </row>
    <row r="20" spans="1:28">
      <c r="A20" s="4" t="s">
        <v>393</v>
      </c>
      <c r="Y20" s="5" t="n">
        <v>16755385</v>
      </c>
    </row>
    <row r="21" spans="1:28">
      <c r="A21" s="4" t="s">
        <v>394</v>
      </c>
      <c r="Y21" s="4" t="s">
        <v>397</v>
      </c>
    </row>
    <row r="22" spans="1:28">
      <c r="A22" s="4" t="s">
        <v>402</v>
      </c>
    </row>
    <row r="23" spans="1:28">
      <c r="A23" s="4" t="s">
        <v>392</v>
      </c>
      <c r="Y23" s="6" t="n">
        <v>15925</v>
      </c>
    </row>
    <row r="24" spans="1:28">
      <c r="A24" s="4" t="s">
        <v>393</v>
      </c>
      <c r="Y24" s="5" t="n">
        <v>35000000</v>
      </c>
    </row>
    <row r="25" spans="1:28">
      <c r="A25" s="4" t="s">
        <v>394</v>
      </c>
      <c r="Y25" s="4" t="s">
        <v>399</v>
      </c>
    </row>
    <row r="26" spans="1:28">
      <c r="A26" s="4" t="s">
        <v>403</v>
      </c>
    </row>
    <row r="27" spans="1:28">
      <c r="A27" s="4" t="s">
        <v>392</v>
      </c>
      <c r="X27" s="6" t="n">
        <v>25000</v>
      </c>
    </row>
    <row r="28" spans="1:28">
      <c r="A28" s="4" t="s">
        <v>393</v>
      </c>
      <c r="X28" s="5" t="n">
        <v>25000000</v>
      </c>
    </row>
    <row r="29" spans="1:28">
      <c r="A29" s="4" t="s">
        <v>394</v>
      </c>
      <c r="X29" s="4" t="s">
        <v>404</v>
      </c>
    </row>
    <row r="30" spans="1:28">
      <c r="A30" s="4" t="s">
        <v>405</v>
      </c>
    </row>
    <row r="31" spans="1:28">
      <c r="A31" s="4" t="s">
        <v>392</v>
      </c>
      <c r="X31" s="6" t="n">
        <v>25000</v>
      </c>
    </row>
    <row r="32" spans="1:28">
      <c r="A32" s="4" t="s">
        <v>393</v>
      </c>
      <c r="X32" s="5" t="n">
        <v>25000000</v>
      </c>
    </row>
    <row r="33" spans="1:28">
      <c r="A33" s="4" t="s">
        <v>394</v>
      </c>
      <c r="X33" s="7" t="n">
        <v>0.001</v>
      </c>
    </row>
    <row r="34" spans="1:28">
      <c r="A34" s="4" t="s">
        <v>406</v>
      </c>
    </row>
    <row r="35" spans="1:28">
      <c r="A35" s="4" t="s">
        <v>392</v>
      </c>
      <c r="W35" s="6" t="n">
        <v>25000</v>
      </c>
    </row>
    <row r="36" spans="1:28">
      <c r="A36" s="4" t="s">
        <v>393</v>
      </c>
      <c r="W36" s="5" t="n">
        <v>22727273</v>
      </c>
    </row>
    <row r="37" spans="1:28">
      <c r="A37" s="4" t="s">
        <v>394</v>
      </c>
      <c r="W37" s="4" t="s">
        <v>407</v>
      </c>
    </row>
    <row r="38" spans="1:28">
      <c r="A38" s="4" t="s">
        <v>408</v>
      </c>
    </row>
    <row r="39" spans="1:28">
      <c r="A39" s="4" t="s">
        <v>392</v>
      </c>
      <c r="V39" s="6" t="n">
        <v>25000</v>
      </c>
    </row>
    <row r="40" spans="1:28">
      <c r="A40" s="4" t="s">
        <v>393</v>
      </c>
      <c r="V40" s="5" t="n">
        <v>26315789</v>
      </c>
    </row>
    <row r="41" spans="1:28">
      <c r="A41" s="4" t="s">
        <v>394</v>
      </c>
      <c r="V41" s="4" t="s">
        <v>409</v>
      </c>
    </row>
    <row r="42" spans="1:28">
      <c r="A42" s="4" t="s">
        <v>410</v>
      </c>
    </row>
    <row r="43" spans="1:28">
      <c r="A43" s="4" t="s">
        <v>392</v>
      </c>
      <c r="U43" s="6" t="n">
        <v>19793</v>
      </c>
    </row>
    <row r="44" spans="1:28">
      <c r="A44" s="4" t="s">
        <v>393</v>
      </c>
      <c r="U44" s="5" t="n">
        <v>43500000</v>
      </c>
    </row>
    <row r="45" spans="1:28">
      <c r="A45" s="4" t="s">
        <v>394</v>
      </c>
      <c r="U45" s="4" t="s">
        <v>399</v>
      </c>
    </row>
    <row r="46" spans="1:28">
      <c r="A46" s="4" t="s">
        <v>411</v>
      </c>
    </row>
    <row r="47" spans="1:28">
      <c r="A47" s="4" t="s">
        <v>392</v>
      </c>
      <c r="T47" s="6" t="n">
        <v>15000</v>
      </c>
    </row>
    <row r="48" spans="1:28">
      <c r="A48" s="4" t="s">
        <v>393</v>
      </c>
      <c r="T48" s="5" t="n">
        <v>18292683</v>
      </c>
    </row>
    <row r="49" spans="1:28">
      <c r="A49" s="4" t="s">
        <v>394</v>
      </c>
      <c r="T49" s="4" t="s">
        <v>412</v>
      </c>
    </row>
    <row r="50" spans="1:28">
      <c r="A50" s="4" t="s">
        <v>413</v>
      </c>
    </row>
    <row r="51" spans="1:28">
      <c r="A51" s="4" t="s">
        <v>392</v>
      </c>
      <c r="S51" s="6" t="n">
        <v>19947</v>
      </c>
    </row>
    <row r="52" spans="1:28">
      <c r="A52" s="4" t="s">
        <v>393</v>
      </c>
      <c r="S52" s="5" t="n">
        <v>30687785</v>
      </c>
    </row>
    <row r="53" spans="1:28">
      <c r="A53" s="4" t="s">
        <v>394</v>
      </c>
      <c r="S53" s="4" t="s">
        <v>397</v>
      </c>
    </row>
    <row r="54" spans="1:28">
      <c r="A54" s="4" t="s">
        <v>414</v>
      </c>
    </row>
    <row r="55" spans="1:28">
      <c r="A55" s="4" t="s">
        <v>392</v>
      </c>
      <c r="S55" s="6" t="n">
        <v>18120</v>
      </c>
    </row>
    <row r="56" spans="1:28">
      <c r="A56" s="4" t="s">
        <v>393</v>
      </c>
      <c r="S56" s="5" t="n">
        <v>22097561</v>
      </c>
    </row>
    <row r="57" spans="1:28">
      <c r="A57" s="4" t="s">
        <v>394</v>
      </c>
      <c r="S57" s="4" t="s">
        <v>412</v>
      </c>
    </row>
    <row r="58" spans="1:28">
      <c r="A58" s="4" t="s">
        <v>415</v>
      </c>
    </row>
    <row r="59" spans="1:28">
      <c r="A59" s="4" t="s">
        <v>392</v>
      </c>
      <c r="R59" s="6" t="n">
        <v>14400</v>
      </c>
    </row>
    <row r="60" spans="1:28">
      <c r="A60" s="4" t="s">
        <v>393</v>
      </c>
      <c r="R60" s="5" t="n">
        <v>30000000</v>
      </c>
    </row>
    <row r="61" spans="1:28">
      <c r="A61" s="4" t="s">
        <v>394</v>
      </c>
      <c r="R61" s="4" t="s">
        <v>416</v>
      </c>
    </row>
    <row r="62" spans="1:28">
      <c r="A62" s="4" t="s">
        <v>417</v>
      </c>
    </row>
    <row r="63" spans="1:28">
      <c r="A63" s="4" t="s">
        <v>392</v>
      </c>
      <c r="Q63" s="6" t="n">
        <v>17150</v>
      </c>
    </row>
    <row r="64" spans="1:28">
      <c r="A64" s="4" t="s">
        <v>393</v>
      </c>
      <c r="Q64" s="5" t="n">
        <v>49000000</v>
      </c>
    </row>
    <row r="65" spans="1:28">
      <c r="A65" s="4" t="s">
        <v>394</v>
      </c>
      <c r="Q65" s="4" t="s">
        <v>418</v>
      </c>
    </row>
    <row r="66" spans="1:28">
      <c r="A66" s="4" t="s">
        <v>419</v>
      </c>
    </row>
    <row r="67" spans="1:28">
      <c r="A67" s="4" t="s">
        <v>392</v>
      </c>
      <c r="P67" s="6" t="n">
        <v>17315</v>
      </c>
    </row>
    <row r="68" spans="1:28">
      <c r="A68" s="4" t="s">
        <v>393</v>
      </c>
      <c r="P68" s="5" t="n">
        <v>54110000</v>
      </c>
    </row>
    <row r="69" spans="1:28">
      <c r="A69" s="4" t="s">
        <v>394</v>
      </c>
      <c r="P69" s="4" t="s">
        <v>420</v>
      </c>
    </row>
    <row r="70" spans="1:28">
      <c r="A70" s="4" t="s">
        <v>421</v>
      </c>
    </row>
    <row r="71" spans="1:28">
      <c r="A71" s="4" t="s">
        <v>392</v>
      </c>
      <c r="O71" s="6" t="n">
        <v>12985</v>
      </c>
    </row>
    <row r="72" spans="1:28">
      <c r="A72" s="4" t="s">
        <v>393</v>
      </c>
      <c r="O72" s="5" t="n">
        <v>53000000</v>
      </c>
    </row>
    <row r="73" spans="1:28">
      <c r="A73" s="4" t="s">
        <v>394</v>
      </c>
      <c r="O73" s="4" t="s">
        <v>422</v>
      </c>
    </row>
    <row r="74" spans="1:28">
      <c r="A74" s="4" t="s">
        <v>423</v>
      </c>
    </row>
    <row r="75" spans="1:28">
      <c r="A75" s="4" t="s">
        <v>392</v>
      </c>
      <c r="N75" s="6" t="n">
        <v>14269</v>
      </c>
    </row>
    <row r="76" spans="1:28">
      <c r="A76" s="4" t="s">
        <v>393</v>
      </c>
      <c r="N76" s="5" t="n">
        <v>59454800</v>
      </c>
    </row>
    <row r="77" spans="1:28">
      <c r="A77" s="4" t="s">
        <v>394</v>
      </c>
      <c r="N77" s="4" t="s">
        <v>424</v>
      </c>
    </row>
    <row r="78" spans="1:28">
      <c r="A78" s="4" t="s">
        <v>425</v>
      </c>
    </row>
    <row r="79" spans="1:28">
      <c r="A79" s="4" t="s">
        <v>392</v>
      </c>
      <c r="M79" s="6" t="n">
        <v>8540</v>
      </c>
    </row>
    <row r="80" spans="1:28">
      <c r="A80" s="4" t="s">
        <v>393</v>
      </c>
      <c r="M80" s="5" t="n">
        <v>61000000</v>
      </c>
    </row>
    <row r="81" spans="1:28">
      <c r="A81" s="4" t="s">
        <v>394</v>
      </c>
      <c r="M81" s="4" t="s">
        <v>426</v>
      </c>
    </row>
    <row r="82" spans="1:28">
      <c r="A82" s="4" t="s">
        <v>427</v>
      </c>
    </row>
    <row r="83" spans="1:28">
      <c r="A83" s="4" t="s">
        <v>392</v>
      </c>
      <c r="L83" s="6" t="n">
        <v>10474</v>
      </c>
    </row>
    <row r="84" spans="1:28">
      <c r="A84" s="4" t="s">
        <v>393</v>
      </c>
      <c r="L84" s="5" t="n">
        <v>65465500</v>
      </c>
    </row>
    <row r="85" spans="1:28">
      <c r="A85" s="4" t="s">
        <v>394</v>
      </c>
      <c r="L85" s="4" t="s">
        <v>428</v>
      </c>
    </row>
    <row r="86" spans="1:28">
      <c r="A86" s="4" t="s">
        <v>429</v>
      </c>
    </row>
    <row r="87" spans="1:28">
      <c r="A87" s="4" t="s">
        <v>392</v>
      </c>
      <c r="K87" s="6" t="n">
        <v>10600</v>
      </c>
    </row>
    <row r="88" spans="1:28">
      <c r="A88" s="4" t="s">
        <v>393</v>
      </c>
      <c r="K88" s="5" t="n">
        <v>44166667</v>
      </c>
    </row>
    <row r="89" spans="1:28">
      <c r="A89" s="4" t="s">
        <v>394</v>
      </c>
      <c r="K89" s="4" t="s">
        <v>424</v>
      </c>
    </row>
    <row r="90" spans="1:28">
      <c r="A90" s="4" t="s">
        <v>430</v>
      </c>
    </row>
    <row r="91" spans="1:28">
      <c r="A91" s="4" t="s">
        <v>392</v>
      </c>
      <c r="K91" s="6" t="n">
        <v>10600</v>
      </c>
    </row>
    <row r="92" spans="1:28">
      <c r="A92" s="4" t="s">
        <v>393</v>
      </c>
      <c r="K92" s="5" t="n">
        <v>44166667</v>
      </c>
    </row>
    <row r="93" spans="1:28">
      <c r="A93" s="4" t="s">
        <v>394</v>
      </c>
      <c r="K93" s="4" t="s">
        <v>424</v>
      </c>
    </row>
    <row r="94" spans="1:28">
      <c r="A94" s="4" t="s">
        <v>431</v>
      </c>
    </row>
    <row r="95" spans="1:28">
      <c r="A95" s="4" t="s">
        <v>392</v>
      </c>
      <c r="J95" s="6" t="n">
        <v>10600</v>
      </c>
    </row>
    <row r="96" spans="1:28">
      <c r="A96" s="4" t="s">
        <v>393</v>
      </c>
      <c r="J96" s="5" t="n">
        <v>44166667</v>
      </c>
    </row>
    <row r="97" spans="1:28">
      <c r="A97" s="4" t="s">
        <v>394</v>
      </c>
      <c r="J97" s="4" t="s">
        <v>424</v>
      </c>
    </row>
    <row r="98" spans="1:28">
      <c r="A98" s="4" t="s">
        <v>432</v>
      </c>
    </row>
    <row r="99" spans="1:28">
      <c r="A99" s="4" t="s">
        <v>392</v>
      </c>
      <c r="I99" s="6" t="n">
        <v>7245</v>
      </c>
    </row>
    <row r="100" spans="1:28">
      <c r="A100" s="4" t="s">
        <v>393</v>
      </c>
      <c r="I100" s="5" t="n">
        <v>69000000</v>
      </c>
    </row>
    <row r="101" spans="1:28">
      <c r="A101" s="4" t="s">
        <v>394</v>
      </c>
      <c r="I101" s="4" t="s">
        <v>433</v>
      </c>
    </row>
    <row r="102" spans="1:28">
      <c r="A102" s="4" t="s">
        <v>434</v>
      </c>
    </row>
    <row r="103" spans="1:28">
      <c r="A103" s="4" t="s">
        <v>392</v>
      </c>
      <c r="I103" s="6" t="n">
        <v>7900</v>
      </c>
    </row>
    <row r="104" spans="1:28">
      <c r="A104" s="4" t="s">
        <v>393</v>
      </c>
      <c r="I104" s="5" t="n">
        <v>43888889</v>
      </c>
    </row>
    <row r="105" spans="1:28">
      <c r="A105" s="4" t="s">
        <v>394</v>
      </c>
      <c r="I105" s="4" t="s">
        <v>435</v>
      </c>
    </row>
    <row r="106" spans="1:28">
      <c r="A106" s="4" t="s">
        <v>436</v>
      </c>
    </row>
    <row r="107" spans="1:28">
      <c r="A107" s="4" t="s">
        <v>392</v>
      </c>
      <c r="H107" s="6" t="n">
        <v>8000</v>
      </c>
    </row>
    <row r="108" spans="1:28">
      <c r="A108" s="4" t="s">
        <v>393</v>
      </c>
      <c r="H108" s="5" t="n">
        <v>44444444</v>
      </c>
    </row>
    <row r="109" spans="1:28">
      <c r="A109" s="4" t="s">
        <v>394</v>
      </c>
      <c r="H109" s="4" t="s">
        <v>435</v>
      </c>
    </row>
    <row r="110" spans="1:28">
      <c r="A110" s="4" t="s">
        <v>437</v>
      </c>
    </row>
    <row r="111" spans="1:28">
      <c r="A111" s="4" t="s">
        <v>392</v>
      </c>
      <c r="G111" s="6" t="n">
        <v>13311</v>
      </c>
    </row>
    <row r="112" spans="1:28">
      <c r="A112" s="4" t="s">
        <v>393</v>
      </c>
      <c r="G112" s="5" t="n">
        <v>83194900</v>
      </c>
    </row>
    <row r="113" spans="1:28">
      <c r="A113" s="4" t="s">
        <v>394</v>
      </c>
      <c r="G113" s="4" t="s">
        <v>438</v>
      </c>
    </row>
    <row r="114" spans="1:28">
      <c r="A114" s="4" t="s">
        <v>439</v>
      </c>
    </row>
    <row r="115" spans="1:28">
      <c r="A115" s="4" t="s">
        <v>392</v>
      </c>
      <c r="G115" s="6" t="n">
        <v>7420</v>
      </c>
    </row>
    <row r="116" spans="1:28">
      <c r="A116" s="4" t="s">
        <v>393</v>
      </c>
      <c r="G116" s="5" t="n">
        <v>41222222</v>
      </c>
    </row>
    <row r="117" spans="1:28">
      <c r="A117" s="4" t="s">
        <v>394</v>
      </c>
      <c r="G117" s="4" t="s">
        <v>435</v>
      </c>
    </row>
    <row r="118" spans="1:28">
      <c r="A118" s="4" t="s">
        <v>440</v>
      </c>
    </row>
    <row r="119" spans="1:28">
      <c r="A119" s="4" t="s">
        <v>392</v>
      </c>
      <c r="G119" s="6" t="n">
        <v>15029</v>
      </c>
    </row>
    <row r="120" spans="1:28">
      <c r="A120" s="4" t="s">
        <v>393</v>
      </c>
      <c r="G120" s="5" t="n">
        <v>18786463</v>
      </c>
    </row>
    <row r="121" spans="1:28">
      <c r="A121" s="4" t="s">
        <v>394</v>
      </c>
      <c r="G121" s="4" t="s">
        <v>441</v>
      </c>
    </row>
    <row r="122" spans="1:28">
      <c r="A122" s="4" t="s">
        <v>442</v>
      </c>
    </row>
    <row r="123" spans="1:28">
      <c r="A123" s="4" t="s">
        <v>392</v>
      </c>
      <c r="F123" s="6" t="n">
        <v>7152</v>
      </c>
    </row>
    <row r="124" spans="1:28">
      <c r="A124" s="4" t="s">
        <v>393</v>
      </c>
      <c r="F124" s="5" t="n">
        <v>89403250</v>
      </c>
    </row>
    <row r="125" spans="1:28">
      <c r="A125" s="4" t="s">
        <v>394</v>
      </c>
      <c r="F125" s="4" t="s">
        <v>443</v>
      </c>
    </row>
    <row r="126" spans="1:28">
      <c r="A126" s="4" t="s">
        <v>444</v>
      </c>
    </row>
    <row r="127" spans="1:28">
      <c r="A127" s="4" t="s">
        <v>392</v>
      </c>
      <c r="E127" s="6" t="n">
        <v>2336</v>
      </c>
    </row>
    <row r="128" spans="1:28">
      <c r="A128" s="4" t="s">
        <v>393</v>
      </c>
      <c r="E128" s="5" t="n">
        <v>33376857</v>
      </c>
    </row>
    <row r="129" spans="1:28">
      <c r="A129" s="4" t="s">
        <v>394</v>
      </c>
      <c r="E129" s="4" t="s">
        <v>445</v>
      </c>
    </row>
    <row r="130" spans="1:28">
      <c r="A130" s="4" t="s">
        <v>446</v>
      </c>
    </row>
    <row r="131" spans="1:28">
      <c r="A131" s="4" t="s">
        <v>392</v>
      </c>
      <c r="D131" s="6" t="n">
        <v>7642</v>
      </c>
    </row>
    <row r="132" spans="1:28">
      <c r="A132" s="4" t="s">
        <v>393</v>
      </c>
      <c r="D132" s="4" t="s">
        <v>40</v>
      </c>
    </row>
    <row r="133" spans="1:28">
      <c r="A133" s="4" t="s">
        <v>394</v>
      </c>
      <c r="D133" s="4" t="s">
        <v>40</v>
      </c>
    </row>
    <row r="134" spans="1:28">
      <c r="A134" s="4" t="s">
        <v>99</v>
      </c>
    </row>
    <row r="135" spans="1:28">
      <c r="A135" s="4" t="s">
        <v>392</v>
      </c>
      <c r="B135" s="6" t="n">
        <v>9807</v>
      </c>
      <c r="C135" s="6" t="n">
        <v>1198110</v>
      </c>
    </row>
    <row r="136" spans="1:28">
      <c r="A136" s="4" t="s">
        <v>393</v>
      </c>
      <c r="B136" s="5" t="n">
        <v>1222591100</v>
      </c>
      <c r="C136" s="5" t="n">
        <v>1797522235</v>
      </c>
    </row>
    <row r="137" spans="1:28">
      <c r="A137" s="4" t="s">
        <v>394</v>
      </c>
      <c r="B137" s="4" t="s">
        <v>40</v>
      </c>
      <c r="C137"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1</v>
      </c>
    </row>
    <row r="2" spans="1:3">
      <c r="B2" s="2" t="s">
        <v>2</v>
      </c>
      <c r="C2" s="2" t="s">
        <v>36</v>
      </c>
    </row>
    <row r="3" spans="1:3">
      <c r="A3" s="4" t="s">
        <v>65</v>
      </c>
      <c r="B3" s="7" t="n">
        <v>0.001</v>
      </c>
    </row>
    <row r="4" spans="1:3">
      <c r="A4" s="4" t="s">
        <v>70</v>
      </c>
      <c r="B4" s="5" t="n">
        <v>10000000</v>
      </c>
      <c r="C4" s="4" t="s">
        <v>40</v>
      </c>
    </row>
    <row r="5" spans="1:3">
      <c r="A5" s="4" t="s">
        <v>69</v>
      </c>
      <c r="B5" s="7" t="n">
        <v>0.001</v>
      </c>
      <c r="C5" s="7" t="n">
        <v>0.001</v>
      </c>
    </row>
    <row r="6" spans="1:3">
      <c r="A6" s="4" t="s">
        <v>66</v>
      </c>
      <c r="B6" s="5" t="n">
        <v>4000000000</v>
      </c>
    </row>
    <row r="7" spans="1:3">
      <c r="A7" s="4" t="s">
        <v>448</v>
      </c>
      <c r="B7" s="5" t="n">
        <v>3000000</v>
      </c>
      <c r="C7" s="4" t="s">
        <v>40</v>
      </c>
    </row>
    <row r="8" spans="1:3">
      <c r="A8" s="4" t="s">
        <v>449</v>
      </c>
      <c r="B8" s="5" t="n">
        <v>1914431324</v>
      </c>
    </row>
    <row r="9" spans="1:3">
      <c r="A9" s="4" t="s">
        <v>450</v>
      </c>
      <c r="B9" s="5" t="n">
        <v>3000000</v>
      </c>
    </row>
    <row r="10" spans="1:3">
      <c r="A10" s="4" t="s">
        <v>451</v>
      </c>
      <c r="B10" s="7" t="n">
        <v>0.001</v>
      </c>
    </row>
    <row r="11" spans="1:3">
      <c r="A11" s="4" t="s">
        <v>452</v>
      </c>
      <c r="B11" s="4" t="s">
        <v>453</v>
      </c>
    </row>
    <row r="12" spans="1:3">
      <c r="A12" s="4" t="s">
        <v>454</v>
      </c>
      <c r="B12" s="5" t="n">
        <v>95530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55</v>
      </c>
      <c r="B1" s="2" t="s">
        <v>1</v>
      </c>
    </row>
    <row r="2" spans="1:2">
      <c r="B2" s="2" t="s">
        <v>355</v>
      </c>
    </row>
    <row r="3" spans="1:2">
      <c r="A3" s="4" t="s">
        <v>456</v>
      </c>
      <c r="B3" s="6" t="n">
        <v>813</v>
      </c>
    </row>
    <row r="4" spans="1:2">
      <c r="A4" s="4" t="s">
        <v>457</v>
      </c>
    </row>
    <row r="5" spans="1:2">
      <c r="A5" s="4" t="s">
        <v>458</v>
      </c>
      <c r="B5" s="5" t="n">
        <v>16500</v>
      </c>
    </row>
    <row r="6" spans="1:2">
      <c r="A6" s="4" t="s">
        <v>459</v>
      </c>
      <c r="B6" s="6" t="n">
        <v>84606</v>
      </c>
    </row>
    <row r="7" spans="1:2">
      <c r="A7" s="4" t="s">
        <v>460</v>
      </c>
      <c r="B7" s="5" t="n">
        <v>0</v>
      </c>
    </row>
    <row r="8" spans="1:2">
      <c r="A8" s="4" t="s">
        <v>461</v>
      </c>
      <c r="B8" s="6" t="n">
        <v>32608</v>
      </c>
    </row>
    <row r="9" spans="1:2">
      <c r="A9" s="4" t="s">
        <v>462</v>
      </c>
      <c r="B9"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63</v>
      </c>
      <c r="B1" s="2" t="s">
        <v>366</v>
      </c>
      <c r="C1" s="2" t="s">
        <v>464</v>
      </c>
      <c r="D1" s="2" t="s">
        <v>2</v>
      </c>
    </row>
    <row r="2" spans="1:4">
      <c r="A2" s="4" t="s">
        <v>465</v>
      </c>
    </row>
    <row r="3" spans="1:4">
      <c r="A3" s="4" t="s">
        <v>392</v>
      </c>
      <c r="C3" s="6" t="n">
        <v>7642</v>
      </c>
    </row>
    <row r="4" spans="1:4">
      <c r="A4" s="4" t="s">
        <v>393</v>
      </c>
      <c r="C4" s="5" t="n">
        <v>95530100</v>
      </c>
    </row>
    <row r="5" spans="1:4">
      <c r="A5" s="4" t="s">
        <v>394</v>
      </c>
      <c r="C5" s="4" t="s">
        <v>445</v>
      </c>
    </row>
    <row r="6" spans="1:4">
      <c r="A6" s="4" t="s">
        <v>466</v>
      </c>
    </row>
    <row r="7" spans="1:4">
      <c r="A7" s="4" t="s">
        <v>392</v>
      </c>
      <c r="B7" s="6" t="n">
        <v>2165</v>
      </c>
    </row>
    <row r="8" spans="1:4">
      <c r="A8" s="4" t="s">
        <v>393</v>
      </c>
      <c r="B8" s="5" t="n">
        <v>27061000</v>
      </c>
    </row>
    <row r="9" spans="1:4">
      <c r="A9" s="4" t="s">
        <v>394</v>
      </c>
      <c r="B9" s="4" t="s">
        <v>445</v>
      </c>
    </row>
    <row r="10" spans="1:4">
      <c r="A10" s="4" t="s">
        <v>99</v>
      </c>
    </row>
    <row r="11" spans="1:4">
      <c r="A11" s="4" t="s">
        <v>392</v>
      </c>
      <c r="B11" s="6" t="n">
        <v>9807</v>
      </c>
      <c r="D11" s="6" t="n">
        <v>1198110</v>
      </c>
    </row>
    <row r="12" spans="1:4">
      <c r="A12" s="4" t="s">
        <v>393</v>
      </c>
      <c r="B12" s="5" t="n">
        <v>1222591100</v>
      </c>
      <c r="D12" s="5" t="n">
        <v>1797522235</v>
      </c>
    </row>
    <row r="13" spans="1:4">
      <c r="A13" s="4" t="s">
        <v>394</v>
      </c>
      <c r="B13" s="4" t="s">
        <v>40</v>
      </c>
      <c r="D13"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27"/>
    <col customWidth="1" max="5" min="5" width="14"/>
    <col customWidth="1" max="6" min="6" width="20"/>
    <col customWidth="1" max="7" min="7" width="12"/>
  </cols>
  <sheetData>
    <row r="1" spans="1:7">
      <c r="A1" s="1" t="s">
        <v>93</v>
      </c>
      <c r="B1" s="2" t="s">
        <v>94</v>
      </c>
      <c r="C1" s="2" t="s">
        <v>95</v>
      </c>
      <c r="D1" s="2" t="s">
        <v>96</v>
      </c>
      <c r="E1" s="2" t="s">
        <v>97</v>
      </c>
      <c r="F1" s="2" t="s">
        <v>98</v>
      </c>
      <c r="G1" s="2" t="s">
        <v>99</v>
      </c>
    </row>
    <row r="2" spans="1:7">
      <c r="A2" s="4" t="s">
        <v>100</v>
      </c>
      <c r="B2" s="4" t="s">
        <v>40</v>
      </c>
      <c r="C2" s="5" t="n">
        <v>90000000</v>
      </c>
    </row>
    <row r="3" spans="1:7">
      <c r="A3" s="4" t="s">
        <v>101</v>
      </c>
      <c r="B3" s="4" t="s">
        <v>40</v>
      </c>
      <c r="C3" s="6" t="n">
        <v>90000</v>
      </c>
      <c r="D3" s="6" t="n">
        <v>-22000</v>
      </c>
      <c r="E3" s="4" t="s">
        <v>40</v>
      </c>
      <c r="F3" s="6" t="n">
        <v>-1003914</v>
      </c>
      <c r="G3" s="6" t="n">
        <v>-935914</v>
      </c>
    </row>
    <row r="4" spans="1:7">
      <c r="A4" s="4" t="s">
        <v>102</v>
      </c>
      <c r="B4" s="4" t="s">
        <v>40</v>
      </c>
      <c r="C4" s="4" t="s">
        <v>40</v>
      </c>
    </row>
    <row r="5" spans="1:7">
      <c r="A5" s="4" t="s">
        <v>103</v>
      </c>
      <c r="B5" s="4" t="s">
        <v>40</v>
      </c>
      <c r="C5" s="4" t="s">
        <v>40</v>
      </c>
      <c r="D5" s="4" t="s">
        <v>40</v>
      </c>
      <c r="E5" s="4" t="s">
        <v>40</v>
      </c>
      <c r="F5" s="4" t="s">
        <v>40</v>
      </c>
      <c r="G5" s="4" t="s">
        <v>40</v>
      </c>
    </row>
    <row r="6" spans="1:7">
      <c r="A6" s="4" t="s">
        <v>104</v>
      </c>
      <c r="B6" s="4" t="s">
        <v>40</v>
      </c>
      <c r="C6" s="4" t="s">
        <v>40</v>
      </c>
      <c r="D6" s="4" t="s">
        <v>40</v>
      </c>
      <c r="E6" s="4" t="s">
        <v>40</v>
      </c>
      <c r="F6" s="6" t="n">
        <v>52513</v>
      </c>
      <c r="G6" s="6" t="n">
        <v>52513</v>
      </c>
    </row>
    <row r="7" spans="1:7">
      <c r="A7" s="4" t="s">
        <v>105</v>
      </c>
      <c r="B7" s="4" t="s">
        <v>40</v>
      </c>
      <c r="C7" s="6" t="n">
        <v>90000000</v>
      </c>
    </row>
    <row r="8" spans="1:7">
      <c r="A8" s="4" t="s">
        <v>106</v>
      </c>
      <c r="B8" s="4" t="s">
        <v>40</v>
      </c>
      <c r="C8" s="5" t="n">
        <v>90000</v>
      </c>
      <c r="D8" s="5" t="n">
        <v>-22000</v>
      </c>
      <c r="E8" s="4" t="s">
        <v>40</v>
      </c>
      <c r="F8" s="5" t="n">
        <v>-951401</v>
      </c>
      <c r="G8" s="5" t="n">
        <v>883401</v>
      </c>
    </row>
    <row r="9" spans="1:7">
      <c r="A9" s="4" t="s">
        <v>107</v>
      </c>
      <c r="B9" s="5" t="n">
        <v>3000000</v>
      </c>
      <c r="C9" s="5" t="n">
        <v>597064715</v>
      </c>
    </row>
    <row r="10" spans="1:7">
      <c r="A10" s="4" t="s">
        <v>108</v>
      </c>
      <c r="B10" s="6" t="n">
        <v>3000</v>
      </c>
      <c r="C10" s="6" t="n">
        <v>597065</v>
      </c>
      <c r="D10" s="6" t="n">
        <v>3820233</v>
      </c>
      <c r="E10" s="6" t="n">
        <v>15029</v>
      </c>
      <c r="F10" s="6" t="n">
        <v>-7858045</v>
      </c>
      <c r="G10" s="6" t="n">
        <v>-3422718</v>
      </c>
    </row>
    <row r="11" spans="1:7">
      <c r="A11" s="4" t="s">
        <v>102</v>
      </c>
      <c r="B11" s="4" t="s">
        <v>40</v>
      </c>
      <c r="C11" s="5" t="n">
        <v>1317366609</v>
      </c>
    </row>
    <row r="12" spans="1:7">
      <c r="A12" s="4" t="s">
        <v>103</v>
      </c>
      <c r="B12" s="4" t="s">
        <v>40</v>
      </c>
      <c r="C12" s="6" t="n">
        <v>1317364</v>
      </c>
      <c r="D12" s="5" t="n">
        <v>212095</v>
      </c>
      <c r="E12" s="5" t="n">
        <v>-7387</v>
      </c>
      <c r="F12" s="4" t="s">
        <v>40</v>
      </c>
      <c r="G12" s="5" t="n">
        <v>1522072</v>
      </c>
    </row>
    <row r="13" spans="1:7">
      <c r="A13" s="4" t="s">
        <v>104</v>
      </c>
      <c r="B13" s="4" t="s">
        <v>40</v>
      </c>
      <c r="C13" s="4" t="s">
        <v>40</v>
      </c>
      <c r="D13" s="4" t="s">
        <v>40</v>
      </c>
      <c r="E13" s="4" t="s">
        <v>40</v>
      </c>
      <c r="F13" s="6" t="n">
        <v>-610725</v>
      </c>
      <c r="G13" s="5" t="n">
        <v>-610725</v>
      </c>
    </row>
    <row r="14" spans="1:7">
      <c r="A14" s="4" t="s">
        <v>109</v>
      </c>
      <c r="B14" s="6" t="n">
        <v>3000000</v>
      </c>
      <c r="C14" s="6" t="n">
        <v>1914431324</v>
      </c>
      <c r="G14" s="6" t="n">
        <v>-2511371</v>
      </c>
    </row>
    <row r="15" spans="1:7">
      <c r="A15" s="4" t="s">
        <v>110</v>
      </c>
      <c r="B15" s="5" t="n">
        <v>3000</v>
      </c>
      <c r="C15" s="5" t="n">
        <v>1914429</v>
      </c>
      <c r="D15" s="5" t="n">
        <v>4032328</v>
      </c>
      <c r="E15" s="5" t="n">
        <v>7642</v>
      </c>
      <c r="F15" s="5" t="n">
        <v>-8468770</v>
      </c>
      <c r="G15" s="5" t="n">
        <v>2511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0</v>
      </c>
      <c r="B4" s="6" t="n">
        <v>-610725</v>
      </c>
      <c r="C4" s="6" t="n">
        <v>52513</v>
      </c>
    </row>
    <row r="5" spans="1:3">
      <c r="A5" s="3" t="s">
        <v>113</v>
      </c>
    </row>
    <row r="6" spans="1:3">
      <c r="A6" s="4" t="s">
        <v>114</v>
      </c>
      <c r="B6" s="5" t="n">
        <v>5002</v>
      </c>
      <c r="C6" s="5" t="n">
        <v>199</v>
      </c>
    </row>
    <row r="7" spans="1:3">
      <c r="A7" s="4" t="s">
        <v>115</v>
      </c>
      <c r="B7" s="5" t="n">
        <v>184834</v>
      </c>
      <c r="C7" s="5" t="n">
        <v>-268814</v>
      </c>
    </row>
    <row r="8" spans="1:3">
      <c r="A8" s="4" t="s">
        <v>116</v>
      </c>
      <c r="B8" s="5" t="n">
        <v>207731</v>
      </c>
      <c r="C8" s="5" t="n">
        <v>87081</v>
      </c>
    </row>
    <row r="9" spans="1:3">
      <c r="A9" s="3" t="s">
        <v>117</v>
      </c>
    </row>
    <row r="10" spans="1:3">
      <c r="A10" s="4" t="s">
        <v>118</v>
      </c>
      <c r="B10" s="5" t="n">
        <v>23</v>
      </c>
      <c r="C10" s="5" t="n">
        <v>-8</v>
      </c>
    </row>
    <row r="11" spans="1:3">
      <c r="A11" s="4" t="s">
        <v>119</v>
      </c>
      <c r="B11" s="5" t="n">
        <v>-3792</v>
      </c>
      <c r="C11" s="5" t="n">
        <v>16206</v>
      </c>
    </row>
    <row r="12" spans="1:3">
      <c r="A12" s="4" t="s">
        <v>120</v>
      </c>
      <c r="B12" s="5" t="n">
        <v>-2370</v>
      </c>
      <c r="C12" s="5" t="n">
        <v>196</v>
      </c>
    </row>
    <row r="13" spans="1:3">
      <c r="A13" s="4" t="s">
        <v>121</v>
      </c>
      <c r="B13" s="5" t="n">
        <v>66310</v>
      </c>
      <c r="C13" s="5" t="n">
        <v>10692</v>
      </c>
    </row>
    <row r="14" spans="1:3">
      <c r="A14" s="4" t="s">
        <v>122</v>
      </c>
      <c r="B14" s="5" t="n">
        <v>-152987</v>
      </c>
      <c r="C14" s="5" t="n">
        <v>-101935</v>
      </c>
    </row>
    <row r="15" spans="1:3">
      <c r="A15" s="3" t="s">
        <v>123</v>
      </c>
    </row>
    <row r="16" spans="1:3">
      <c r="A16" s="4" t="s">
        <v>124</v>
      </c>
      <c r="B16" s="4" t="s">
        <v>40</v>
      </c>
      <c r="C16" s="5" t="n">
        <v>5000</v>
      </c>
    </row>
    <row r="17" spans="1:3">
      <c r="A17" s="4" t="s">
        <v>125</v>
      </c>
      <c r="B17" s="4" t="s">
        <v>40</v>
      </c>
      <c r="C17" s="5" t="n">
        <v>-5000</v>
      </c>
    </row>
    <row r="18" spans="1:3">
      <c r="A18" s="3" t="s">
        <v>126</v>
      </c>
    </row>
    <row r="19" spans="1:3">
      <c r="A19" s="4" t="s">
        <v>127</v>
      </c>
      <c r="B19" s="5" t="n">
        <v>16500</v>
      </c>
      <c r="C19" s="5" t="n">
        <v>6907</v>
      </c>
    </row>
    <row r="20" spans="1:3">
      <c r="A20" s="4" t="s">
        <v>128</v>
      </c>
      <c r="B20" s="5" t="n">
        <v>16500</v>
      </c>
      <c r="C20" s="5" t="n">
        <v>6907</v>
      </c>
    </row>
    <row r="21" spans="1:3">
      <c r="A21" s="4" t="s">
        <v>129</v>
      </c>
      <c r="B21" s="5" t="n">
        <v>-136487</v>
      </c>
      <c r="C21" s="5" t="n">
        <v>-100028</v>
      </c>
    </row>
    <row r="22" spans="1:3">
      <c r="A22" s="4" t="s">
        <v>130</v>
      </c>
      <c r="B22" s="5" t="n">
        <v>257218</v>
      </c>
      <c r="C22" s="5" t="n">
        <v>148767</v>
      </c>
    </row>
    <row r="23" spans="1:3">
      <c r="A23" s="4" t="s">
        <v>131</v>
      </c>
      <c r="B23" s="5" t="n">
        <v>120731</v>
      </c>
      <c r="C23" s="5" t="n">
        <v>48739</v>
      </c>
    </row>
    <row r="24" spans="1:3">
      <c r="A24" s="3" t="s">
        <v>132</v>
      </c>
    </row>
    <row r="25" spans="1:3">
      <c r="A25" s="4" t="s">
        <v>133</v>
      </c>
      <c r="B25" s="4" t="s">
        <v>40</v>
      </c>
      <c r="C25" s="4" t="s">
        <v>40</v>
      </c>
    </row>
    <row r="26" spans="1:3">
      <c r="A26" s="4" t="s">
        <v>134</v>
      </c>
      <c r="B26" s="4" t="s">
        <v>40</v>
      </c>
      <c r="C2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4" t="s">
        <v>143</v>
      </c>
      <c r="B3"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19:31Z</dcterms:created>
  <dcterms:modified xmlns:dcterms="http://purl.org/dc/terms/" xmlns:xsi="http://www.w3.org/2001/XMLSchema-instance" xsi:type="dcterms:W3CDTF">2019-08-20T16:19:31Z</dcterms:modified>
</cp:coreProperties>
</file>